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asis of Presentation" sheetId="10" r:id="rId10"/>
    <s:sheet name="Real Estate Activities" sheetId="11" r:id="rId11"/>
    <s:sheet name="Investments in Partnerships" sheetId="12" r:id="rId12"/>
    <s:sheet name="Financing Activity" sheetId="13" r:id="rId13"/>
    <s:sheet name="Cash Flow Information" sheetId="14" r:id="rId14"/>
    <s:sheet name="Commitments and Contingencies" sheetId="15" r:id="rId15"/>
    <s:sheet name="Derivatives" sheetId="16" r:id="rId16"/>
    <s:sheet name="Basis of Presentation (Policies" sheetId="17" r:id="rId17"/>
    <s:sheet name="Real Estate Activities (Tables)" sheetId="18" r:id="rId18"/>
    <s:sheet name="Real Estate Activities Disposit" sheetId="19" r:id="rId19"/>
    <s:sheet name="Investments in Partnerships (Ta" sheetId="20" r:id="rId20"/>
    <s:sheet name="Financing Activity (Tables)" sheetId="21" r:id="rId21"/>
    <s:sheet name="Derivatives (Tables)" sheetId="22" r:id="rId22"/>
    <s:sheet name="Basis of Presentation Nature of" sheetId="23" r:id="rId23"/>
    <s:sheet name="Basis of Presentation Noncontro" sheetId="24" r:id="rId24"/>
    <s:sheet name="Basis of Presentation - Additio" sheetId="25" r:id="rId25"/>
    <s:sheet name="Real Estate Activities - Invest" sheetId="26" r:id="rId26"/>
    <s:sheet name="Real Estate Activities - Summar" sheetId="27" r:id="rId27"/>
    <s:sheet name="Real Estate Activities Real Est" sheetId="28" r:id="rId28"/>
    <s:sheet name="Real Estate Activities Real E29" sheetId="29" r:id="rId29"/>
    <s:sheet name="Investments in Partnerships - S" sheetId="30" r:id="rId30"/>
    <s:sheet name="Investments in Partnerships -31" sheetId="31" r:id="rId31"/>
    <s:sheet name="Investments in Partnerships Mor" sheetId="32" r:id="rId32"/>
    <s:sheet name="Financing Activity - Additional" sheetId="33" r:id="rId33"/>
    <s:sheet name="Financing Activity - Applicable" sheetId="34" r:id="rId34"/>
    <s:sheet name="Financing Activity - Carrying a" sheetId="35" r:id="rId35"/>
    <s:sheet name="Financing Activity - Mortgage L" sheetId="36" r:id="rId36"/>
    <s:sheet name="Financing Activity - Mortgage37" sheetId="37" r:id="rId37"/>
    <s:sheet name="Cash Flow Information - Additio" sheetId="38" r:id="rId38"/>
    <s:sheet name="Commitments and Contingencies C" sheetId="39" r:id="rId39"/>
    <s:sheet name="Derivatives - Additional Inform" sheetId="40" r:id="rId40"/>
    <s:sheet name="Derivatives - Fair Value of Der" sheetId="41" r:id="rId41"/>
    <s:sheet name="Derivatives - Effect of Our Der" sheetId="42" r:id="rId42"/>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6</t>
  </si>
  <si>
    <t>Jul. 25,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EI</t>
  </si>
  <si>
    <t>Entity Registrant Name</t>
  </si>
  <si>
    <t>PENNSYLVANIA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7,239 and $6,417 at June 30, 2016 and December 31, 2015, respectively)</t>
  </si>
  <si>
    <t>Intangible assets (net of accumulated amortization of $9,872 and $13,441 at June 30, 2016 and December 31, 2015, respectively)</t>
  </si>
  <si>
    <t>Deferred costs and other assets, net</t>
  </si>
  <si>
    <t>Total assets</t>
  </si>
  <si>
    <t>LIABILITIES:</t>
  </si>
  <si>
    <t>Mortgage loans payable</t>
  </si>
  <si>
    <t>Long-term Debt</t>
  </si>
  <si>
    <t>Revolving Facility</t>
  </si>
  <si>
    <t>Tenants’ deposits and deferred rent</t>
  </si>
  <si>
    <t>Distributions in excess of partnership investments</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issued and outstanding 69,474 shares at June 30, 2016 and 69,197 shares at December 31, 2015</t>
  </si>
  <si>
    <t>Capital contributed in excess of par</t>
  </si>
  <si>
    <t>Accumulated other comprehensive loss</t>
  </si>
  <si>
    <t>Distributions in excess of net income</t>
  </si>
  <si>
    <t>Total equity—Pennsylvania Real Estate Investment Trust</t>
  </si>
  <si>
    <t>Noncontrolling interest</t>
  </si>
  <si>
    <t>Total equity</t>
  </si>
  <si>
    <t>Total liabilities and equity</t>
  </si>
  <si>
    <t>Assets Held-for-sale, Not Part of Disposal Group, Current</t>
  </si>
  <si>
    <t>Real Estate Liabilities Associated with Assets Held for Development and Sale</t>
  </si>
  <si>
    <t>Series A Preferred Shares [Member]</t>
  </si>
  <si>
    <t>Preferred Shares</t>
  </si>
  <si>
    <t>Series B Preferred Shares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3 Months Ended</t>
  </si>
  <si>
    <t>Jun. 30, 2015</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Provision For Employee Separation Expenses</t>
  </si>
  <si>
    <t>Depreciation and amortization</t>
  </si>
  <si>
    <t>Acquisition costs and other expenses</t>
  </si>
  <si>
    <t>Operating Expenses</t>
  </si>
  <si>
    <t>Interest expense, net</t>
  </si>
  <si>
    <t>Asset Impairment Charges</t>
  </si>
  <si>
    <t>Costs and Expenses</t>
  </si>
  <si>
    <t>Loss before equity in income of partnerships, gains on sales of interests in non operating real estate and gains on sales of real estate</t>
  </si>
  <si>
    <t>Equity in income of partnerships</t>
  </si>
  <si>
    <t>Gain on sale of non operating real estate</t>
  </si>
  <si>
    <t>Gains (Losses) on Sales of Investment Real Estate</t>
  </si>
  <si>
    <t>Net income (loss)</t>
  </si>
  <si>
    <t>Less: net (income) loss attributable to noncontrolling interest</t>
  </si>
  <si>
    <t>Net income available (loss attributable) to PREIT</t>
  </si>
  <si>
    <t>Less: preferred share dividends</t>
  </si>
  <si>
    <t>Net income available (loss attributable) to PREIT common shareholders</t>
  </si>
  <si>
    <t>Dividends on unvested restricted shares</t>
  </si>
  <si>
    <t>Income (Loss) from Continuing Operations Attributable to Parent</t>
  </si>
  <si>
    <t>Basic and diluted earnings (loss) per share:</t>
  </si>
  <si>
    <t>Weighted average shares outstanding—basic</t>
  </si>
  <si>
    <t>Effect Of Common Share Equivalents</t>
  </si>
  <si>
    <t>[1]</t>
  </si>
  <si>
    <t>Weighted average shares outstanding—diluted</t>
  </si>
  <si>
    <t>The Company had net losses used to calculate earnings per share for the three and six months ended June 30, 2015, therefore, the effects of common share equivalents of 425 and 493 for the three and six months ended June 30, 2015, respectively, are excluded from the calculation of diluted loss per share for these periods because they would be antidilutive.</t>
  </si>
  <si>
    <t>CONSOLIDATED STATEMENTS OF OPERATIONS (Parenthetical) - shares shares in Thousands</t>
  </si>
  <si>
    <t>Income Statement [Abstract]</t>
  </si>
  <si>
    <t>CONSOLIDATED STATEMENTS OF COMPREHENSIVE INCOME (LOSS) - USD ($) $ in Thousands</t>
  </si>
  <si>
    <t>Comprehensive income (loss):</t>
  </si>
  <si>
    <t>Unrealized loss on derivatives</t>
  </si>
  <si>
    <t>Amortization of losses on settled swaps, net of gains</t>
  </si>
  <si>
    <t>Total comprehensive income (loss)</t>
  </si>
  <si>
    <t>Less: comprehensive (income) loss attributable to noncontrolling interest</t>
  </si>
  <si>
    <t>Comprehensive income (loss) PREIT</t>
  </si>
  <si>
    <t>CONSOLIDATED STATEMENTS OF EQUITY - 6 months ended Jun. 30, 2016 - USD ($) $ in Thousands</t>
  </si>
  <si>
    <t>Total</t>
  </si>
  <si>
    <t>Shares of Beneficial Interest, $1.00 Par [Member]</t>
  </si>
  <si>
    <t>Capital Contributed In Excess Of Par [Member]</t>
  </si>
  <si>
    <t>Accumulated Other Comprehensive Loss [Member]</t>
  </si>
  <si>
    <t>Distributions in Excess of Net Income [Member]</t>
  </si>
  <si>
    <t>Non-controlling interest [Member]</t>
  </si>
  <si>
    <t>Series B [Member]</t>
  </si>
  <si>
    <t>Series B [Member]Distributions in Excess of Net Income [Member]</t>
  </si>
  <si>
    <t>Series A [Member]</t>
  </si>
  <si>
    <t>Series A [Member]Distributions in Excess of Net Income [Member]</t>
  </si>
  <si>
    <t>Series A Preferred Shares, $25 plus accrued dividends Liquidation Value [Member]</t>
  </si>
  <si>
    <t>Series B Preferred Shares, $25 plus accrued dividends Liquidation Value [Member]</t>
  </si>
  <si>
    <t>Shares Issued Upon Redemption Of Operating Partnership Units</t>
  </si>
  <si>
    <t>December 31, 2015 at Dec. 31, 2015</t>
  </si>
  <si>
    <t>Increase (Decrease) in Stockholders' Equity [Roll Forward]</t>
  </si>
  <si>
    <t>Net income</t>
  </si>
  <si>
    <t>Net Income (Loss), Excluding Portion Attributable to Noncontrolling Interest</t>
  </si>
  <si>
    <t>Other comprehensive loss</t>
  </si>
  <si>
    <t>Shares issued under employee compensation plans, net of shares retired</t>
  </si>
  <si>
    <t>Amortization of deferred compensation</t>
  </si>
  <si>
    <t>Distributions paid to common shareholders ($0.42 per share)</t>
  </si>
  <si>
    <t>Distributions paid to preferred shareholders</t>
  </si>
  <si>
    <t>Noncontrolling interests:</t>
  </si>
  <si>
    <t>Distributions paid to Operating Partnership unit holders ($0.42 per unit)</t>
  </si>
  <si>
    <t>June 30, 2016 at Jun. 30, 2016</t>
  </si>
  <si>
    <t>CONSOLIDATED STATEMENTS OF EQUITY (Parenthetical)</t>
  </si>
  <si>
    <t>Jun. 30, 2016$ / shares</t>
  </si>
  <si>
    <t>Common Stock, Dividends, Per Share, Cash Paid</t>
  </si>
  <si>
    <t>Preferred Stock, Dividends, Per Share, Cash Paid</t>
  </si>
  <si>
    <t>CONSOLIDATED STATEMENTS OF CASH FLOWS - USD ($) $ in Thousands</t>
  </si>
  <si>
    <t>Adjustments to reconcile net income (loss) to net cash provided by operating activities:</t>
  </si>
  <si>
    <t>Depreciation</t>
  </si>
  <si>
    <t>Amortization</t>
  </si>
  <si>
    <t>Straight-line rent adjustments</t>
  </si>
  <si>
    <t>Provision for doubtful accounts</t>
  </si>
  <si>
    <t>Loss on Hedge Ineffectiveness</t>
  </si>
  <si>
    <t>Equity in income of partnerships in excess of distribution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Proceeds from Sale of Real Estate Held-for-investment</t>
  </si>
  <si>
    <t>Additions to leasehold improvements</t>
  </si>
  <si>
    <t>Investments in partnerships</t>
  </si>
  <si>
    <t>Capitalized leasing costs</t>
  </si>
  <si>
    <t>Decrease (increase) in cash escrows</t>
  </si>
  <si>
    <t>Cash distributions from partnerships in excess of equity in income</t>
  </si>
  <si>
    <t>Net cash provided by (used in) investing activities</t>
  </si>
  <si>
    <t>Cash flows from financing activities:</t>
  </si>
  <si>
    <t>Proceeds from Issuance of Long-term Debt</t>
  </si>
  <si>
    <t>Proceeds from Lines of Credit</t>
  </si>
  <si>
    <t>Proceeds from mortgage loans</t>
  </si>
  <si>
    <t>Principal installments on mortgage loans</t>
  </si>
  <si>
    <t>Repayments of mortgage loans</t>
  </si>
  <si>
    <t>Payment of deferred financing costs</t>
  </si>
  <si>
    <t>Dividends paid to common shareholders</t>
  </si>
  <si>
    <t>Dividends paid to preferred shareholders</t>
  </si>
  <si>
    <t>Distributions paid to Operating Partnership unit holders and noncontrolling interest</t>
  </si>
  <si>
    <t>Value of shares of beneficial interest issued</t>
  </si>
  <si>
    <t>Value of shares retired under equity incentive plans, net of shares issued</t>
  </si>
  <si>
    <t>Net cash (used in) provided by financing activities</t>
  </si>
  <si>
    <t>Net change in cash and cash equivalents</t>
  </si>
  <si>
    <t>Cash and cash equivalents, beginning of period</t>
  </si>
  <si>
    <t>Cash and cash equivalents, end of period</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5.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2 properties in 11 states, including 24 operating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into the Fashion Outlets of Philadelphia (“Fashion Outlets of Philadelphia”), and one is classified as “other.” The above property counts do not include Washington Crown Center in Washington, Pennsylvania because that property has been classified as “held for sale” as of June 30, 2016. We also classified an office building adjacent to Voorhees Town Center as held for sale as of June 30, 2016. We hold our interest in our portfolio of properties through our operating partnership, PREIT Associates, L.P. (“PREIT Associates” or the “Operating Partnership”). We are the sole general partner of the Operating Partnership and, as of June 30, 2016 , we held an 89.3%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6 , the total amount that would have been distributed would have been $178.6 million , which is calculated using our June 30, 2016 closing price on the New York Stock Exchange of $21.45 per share multiplied by the number of outstanding OP Units held by limited partners, which was 8,326,514 as of June 30, 2016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March 2016, the Financial Accounting Standards Board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In March 2015, the FASB issued “Interest—Imputation of Interest (Subtopic 835-30): Simplifying the Presentation of Debt Issuance Costs” and “Interest—Imputation of Interest (Subtopic 835-30): Presentation and Subsequent Measurement of Debt Issuance Costs Associated with Line-of-Credit Arrangements,” which intend to simplify the presentation of debt issuance costs. This guidance provides an amendment to the accounting guidance related to the presentation of debt issuance costs and is effective for fiscal years beginning after December 15, 2015, and we have adopted this guidance as of January 1, 2016. This guidance is applied retrospectively to all prior periods. Under the new guidance, debt issuance costs related to a note shall be reported in the Consolidated Balance Sheets as a direct deduction from the face amount of that note. In this regard, debt issuance costs shall not be classified separately from related debt obligations as a deferred charge. Therefore, as a result of adopting this guidance, the Company reclassified in its Consolidated Balance Sheets $4.2 million of debt issuance costs, net of accumulated amortization, at December 31, 2015, from “Deferred costs and other assets, net” to “Mortgage loans payable,” and $2.0 million of debt issuance costs at December 31, 2015, from “Deferred costs and other assets, net” to “Term loans,” thereby decreasing the carrying value of our recognized debt obligations for presentational purposes.</t>
  </si>
  <si>
    <t>Real Estate Activities</t>
  </si>
  <si>
    <t>Real Estate [Abstract]</t>
  </si>
  <si>
    <t>REAL ESTATE ACTIVITIES Investments in real estate as of June 30, 2016 and December 31, 2015 were comprised of the following: (in thousands of dollars) As of June 30, As of December 31, Buildings, improvements and construction in progress $ 2,836,412 $ 2,847,986 Land, including land held for development 515,143 519,903 Total investments in real estate 3,351,555 3,367,889 Accumulated depreciation (1,057,857 ) (1,015,647 ) Net investments in real estate $ 2,293,698 $ 2,352,242 Capitalization of Costs The following table summarizes our capitalized salaries, commissions, benefits, real estate taxes and interest for the three and six months ended June 30, 2016 and 2015 : Three Months Ended Six Months Ended (in thousands of dollars) 2016 2015 2016 2015 Development/Redevelopment Activities: Salaries and benefits $ 266 $ 219 $ 541 $ 373 Real estate taxes 6 276 25 276 Interest 668 770 1,370 804 Leasing Activities: Salaries, commissions and benefits 1,279 1,573 3,016 3,228 Dispositions The following table presents our dispositions for the three and six months ended June 30, 2016 : Sale Date Property and Location Description of Real Estate Sold Capitalization Rate Sale Price Gain (in millions) 2016 Activity: June 2016 Street retail located on Walnut and Chestnut Streets, Philadelphia, Pennsylvania Street Retail 3.2 % $ 45.0 $ 20.3 March 2016 Lycoming Mall Pennsdale, Pennsylvania Mall 18.0 % 26.4 0.3 March 2016 Gadsden Mall, Gadsden, Alabama, New River Valley Mall, Christiansburg, Virginia, and Wiregrass Commons Mall, Dothan, Alabama (1) Three Malls (single combined transaction) 17.4 % 66.0 1.6 February 2016 Palmer Park Mall, Easton, Pennsylvania Mall 13.6 % 18.0 0.1 _________________________ (1) In connection with this transaction, we issued a mortgage loan to the buyer for $17.0 million , which is recorded in “Deferred costs and other assets, net” on our consolidated balance sheet. The mortgage loan is secured by Wiregrass Commons Mall, bears interest at the rate of 6.00% per annum and has a maturity date of April 2026. Other Real Estate Activity In June 2016, we sold an operating parcel located at Monroe Retail Center for $2.1 million , and recorded a gain of $0.6 million . In January 2016, we sold a non operating parcel located at Sunrise Plaza for $2.0 million , and recorded no gain or loss on the sale of this parcel. Impairment of Assets In June 2016 we recorded a loss on impairment of assets on Washington Crown Center, in Washington, Pennsylvania of $14.1 million in connection with negotiations with a prospectiv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In March 2016 we recorded a loss on impairment of assets on an office building located in Voorhees, New Jersey of $0.6 million in connection with negotiations with a prospectiv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t>
  </si>
  <si>
    <t>Investments in Partnerships</t>
  </si>
  <si>
    <t>Equity Method Investments and Joint Ventures [Abstract]</t>
  </si>
  <si>
    <t>INVESTMENTS IN PARTNERSHIPS The following table presents summarized financial information of the equity investments in our unconsolidated partnerships as of June 30, 2016 and December 31, 2015 : (in thousands of dollars) As of June 30, 2016 As of December 31, 2015 ASSETS: Investments in real estate, at cost: Operating properties $ 640,707 $ 636,774 Construction in progress 143,538 126,199 Total investments in real estate 784,245 762,973 Accumulated depreciation (196,458 ) (186,580 ) Net investments in real estate 587,787 576,393 Cash and cash equivalents 30,651 37,362 Deferred costs and other assets, net (1) 38,951 39,890 Total assets 657,389 653,645 LIABILITIES AND PARTNERS’ INVESTMENT: Mortgage loans payable (1) 446,512 440,450 Other liabilities 24,957 30,425 Total liabilities 471,469 470,875 Net investment 185,920 182,770 Partners’ share 95,607 95,165 PREIT’s share 90,313 87,605 Excess investment (2) 7,949 7,877 Net investments and advances $ 98,262 $ 95,482 Investment in partnerships, at equity $ 161,450 $ 161,029 Distributions in excess of partnership investments (63,188 ) (65,547 ) Net investments and advances $ 98,262 $ 95,482 _________________________ (1) The December 31, 2015 balance has been adjusted in connection with the Company's adoption of ASU No. 2015-03 “Imputation of Interest: Simplifying the Presentation of Debt Issuance Costs” (Note 1). (2)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 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 The following table summarizes our share of equity in income of partnerships for the three and six months ended June 30, 2016 and 2015 : Three Months Ended Six Months Ended (in thousands of dollars) 2016 2015 2016 2015 Real estate revenue $ 27,201 $ 24,356 $ 56,392 $ 50,853 Operating expenses: Property operating expenses (6,908 ) (9,290 ) (17,022 ) (20,052 ) Interest expense (5,384 ) (5,146 ) (10,776 ) (10,441 ) Depreciation and amortization (5,804 ) (5,932 ) (11,527 ) (12,303 ) Total expenses (18,096 ) (20,368 ) (39,325 ) (42,796 ) Net income 9,105 3,988 17,067 8,057 Less: Partners’ share (4,883 ) (1,981 ) (9,099 ) (4,017 ) PREIT’s share 4,222 2,007 7,968 4,040 Amortization of and adjustments to excess investment (30 ) 25 107 74 Equity in income of partnerships $ 4,192 $ 2,032 $ 8,075 $ 4,114 Significant Unconsolidated Subsidiary One of our unconsolidated subsidiaries, Lehigh Valley Associates LP, the owner of the substantial majority of Lehigh Valley Mall, in which we have a 50% partnership interest, met the conditions of significant unconsolidated subsidiaries as of June 30, 2016 . The financial information of this entity is included in the amounts above. Summarized balance sheet information as of June 30, 2016 and December 31, 2015 and summarized statement of operations information for the three and six months ended June 30, 2016 and 2015 for this entity, which is accounted for using the equity method, are as follows: As of (in thousands of dollars) June 30, 2016 December 31, 2015 Summarized balance sheet information Total assets $ 49,228 $ 48,352 Mortgage loan payable 127,719 128,883 Three Months Ended Six Months Ended (in thousands of dollars) 2016 2015 2016 2015 Summarized statement of operations information Revenue $ 9,121 $ 8,960 $ 18,169 $ 17,904 Property operating expenses (1,956 ) (2,537 ) (4,183 ) (5,017 ) Interest expense (1,897 ) (1,931 ) (3,803 ) (3,871 ) Net income 4,727 3,858 8,477 7,319 PREIT’s share of equity in income of partnership 2,197 1,929 4,239 3,659</t>
  </si>
  <si>
    <t>Financing Activity</t>
  </si>
  <si>
    <t>Debt Disclosure [Abstract]</t>
  </si>
  <si>
    <t>FINANCING ACTIVITY Credit Agreements We have entered into four credit agreements (collectively, the “Credit Agreements”), as further discussed in our Annual Report on Form 10-K for the year ended December 31, 2015: (1) the 2013 Revolving Facility, (2) the 2014 7-Year Term Loan, (3) the 2014 5-Year Term Loan, and (4) the 2015 5-Year Term Loan. The 2014 7-Year Term Loan, the 2014 5-Year Term Loan and the 2015 5-Year Term Loan are collectively referred to as the “Term Loans.” On June 30, 2016, Pennsylvania Real Estate Investment Trust (“PREIT”), PREIT Associates, L.P. (“PREIT Associates”) and PREIT-RUBIN, Inc. (“PRI” and, collectively with PREIT and PREIT Associates, the “Borrower”) entered into an Amendment (the “Amendment”) to the 2014 7-Year Term Loan. The Amendment increased potential borrowing under the 2014 7-Year Term Loan from $100.0 million to $250.0 million, and expanded the accordion feature of the 2014 7-Year Term Loan from up to $200.0 million to up to $400.0 million. Among other things, the Amendment lowered the interest rates in the applicable pricing grid and extended the termination date from January 7, 2021 to December 29, 2021. Pursuant to the Amendment, amounts borrowed under the 2014 7-Year Term Loan bear interest at a rate between 1.35% and 1.90% per annum, depending on PREIT’s leverage, in excess of LIBOR, which is a reduction from the former range of 1.80% to 2.35%. As of June 30, 2016 , we had borrowed $400.0 million under the Term Loans and $ 85.0 million under the 2013 Revolving Facility (with $7.4 million pledged as collateral for a letter of credit at June 30, 2016 ). Interest expense and the deferred financing fee amortization related to the Credit Agreements for the three and six months ended June 30, 2016 and 2015 was as follows: Three Months Ended June 30, Six Months Ended June 30, (in thousands of dollars) 2016 2015 2016 2015 2013 Revolving Facility Interest expense $ 782.3 $ 1,326.7 $ 1,472.4 $ 1,707.5 Deferred financing amortization 198.7 613.6 397.5 971.5 Term Loans Interest expense 3,045.0 1,971.5 6,036.9 3,228.7 Deferred financing amortization 120.7 79.1 240.5 155.5 Each of the Credit Agreements contain certain affirmative and negative covenants, which are identical to those contained in the other Credit Agreements, and which are described in detail in our Annual Report on Form 10-K for the fiscal year ended December 31, 2015 . As of June 30, 2016 , we were in compliance with all financial covenants in the Credit Agreements. Following recent property sales, the net operating income (“NOI”) from our remaining unencumbered properties is at a level such that within the Unencumbered Debt Yield covenant (as described in our Annual Report on Form 10-K for the year ended December 31, 2015 ), the maximum unsecured amount that was available for us to borrow under the 2013 Revolving Facility as of June 30, 2016 was $252.0 million . Amounts borrowed under the Credit Agreements bear interest at the rate specified below per annum, depending on our leverage, in excess of LIBOR, unless and until we receive an investment grade credit rating and provide notice to the administrative agent (the “Rating Date”), after which alternative rates would apply.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is currently 0.25% , depending on leverage, and is recorded in interest expense in the consolidated statements of operations. The following table presents the applicable margin for each level for the Credit Agreements: Applicable Margin Level Ratio of Total Liabilities 2013 Revolving Facility 2014 7-Year Term Loan 2014 5-Year Term Loan 2015 5-Year Term Loan 1 Less than 0.450 to 1.00 1.20% 1.35% 1.35% 1.35% 2 Equal to or greater than 0.450 to 1.00 but less than 0.500 to 1.00 1.25% 1.45% 1.45% 1.45% 3 Equal to or greater than 0.500 to 1.00 but less than 0.550 to 1.00 1.30% (1) 1.60% (1) 1.60% (1) 1.60% (1) 4 Equal to or greater than 0.550 to 1.00 1.55% 1.90% 1.90% 1.90% (1) The rate in effect at June 30, 2016 . Mortgage Loans The carrying values and estimated fair values of mortgage loans based on interest rates and market conditions at June 30, 2016 and December 31, 2015 were as follows: June 30, 2016 December 31, 2015 (in millions of dollars) Carrying Value Fair Value Carrying Value Fair Value Mortgage loans $ 1,231.7 $ 1,241.3 $ 1,321.3 $ 1,323.3 The mortgage loans contain various customary default provisions. As of June 30, 2016 , we were not in default on any of the mortgage loans. Mortgage Loan Activity In April 2016, we entered into a $130.0 million mortgage loan secured by Woodland Mall in Grand Rapids, Michigan. The new mortgage loan bears interest at the rate of 2.00% plus LIBOR, and has a maturity date of April 2021 . The proceeds from the new mortgage loan were used to pay down a portion of the Credit Facility borrowings that were used to repay the previous $141.2 million mortgage loan. In March 2016, we borrowed an additional $9.0 million , lowered the interest rate to 2.35% plus LIBOR, and extended the maturity date to March 2021 on the mortgage loan secured by Viewmont Mall in Scranton, Pennsylvania. In March 2016, we repaid a $79.3 million mortgage loan plus accrued interest secured by Valley Mall in Hagerstown, Maryland using $50.0 million from our 2013 Revolving Facility and the balance from available working capital. In March 2016, we repaid a $32.8 million mortgage loan plus accrued interest secured by Lycoming Mall in Pennsdale, Pennsylvania in connection with the March 2016 sale of the property using proceeds from the sale and available working capital. In March 2016, we repaid a $28.1 million mortgage loan plus accrued interest secured by New River Valley Mall in Christiansburg, Virginia in connection with the March 2016 sale of the property using proceeds from the sale.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33.9 million (net of capitalized interest of $1.4 million ) and $37.3 million (net of capitalized interest of less than $0.8 million ) for the six months ended June 30, 2016 and 2015 , respectively. In our statement of cash flows, we show cash flows on our revolving facility on a net basis. Aggregate borrowings on our 2013 Revolving Facility were $200.0 million and $270.0 million for the six months ended June 30, 2016 and 2015 , respectively. Aggregate paydowns were $180.0 million and $150.0 million for the six months ended June 30, 2016 and 2015 , respectively. In connection with the sale of Gadsden Mall, New River Valley Mall and Wiregrass Commons, we issued a mortgage note to the buyer in the amount of $17.0 million that is secured by Wiregrass Commons Mall.</t>
  </si>
  <si>
    <t>Commitments and Contingencies</t>
  </si>
  <si>
    <t>Commitments and Contingencies Disclosure [Abstract]</t>
  </si>
  <si>
    <t>COMMITMENTS AND CONTINGENCIES Contractual Obligations As of June 30, 2016 , we had unaccrued contractual and other commitments related to our capital improvement projects and development projects of $78.7 million , including commitments related to the redevelopment of the Fashion Outlets of Philadelphia,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the Fashion Outlets of Philadelphia to commence and complete a comprehensive redevelopment of that property costing not less than $300.0 million within 48 months after commencement of construction. Provision for Employee Separation Expense In 2016 and 2015, we terminated the employment of certain employees. In connection with the departure of those employees, we recorded $0.7 million and $1.2 million of employee separations expenses, respectively, for the three and six months ended June 30, 2016 .</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The carrying amount of the derivative assets is reflected in “Deferred costs and other assets, net,” the amount of the associated liabilities is reflected in “Accrued expenses and other liabilities” and the amount of the net unrealized income or loss is reflected in “Accumulated other comprehensive income (loss)” in the accompanying balance sheets. Amounts reported in “Accumulated other comprehensive income (loss)” that are related to derivatives will be reclassified to “Interest expense, net” as interest payments are made on our corresponding debt. During the next 12 months, we estimate that $5.1 million will be reclassified as an increase to interest expense in connection with derivatives. The amortization of these amounts could be accelerated in the event that we repay amounts outstanding on the debt instruments and do not replace them with new borrowings. Interest Rate Swaps As of June 30, 2016 , we had entered into 26 interest rate swap agreements with a weighted average base interest rate of 1.27% on a notional amount of $627.7 million maturing on various dates through February 2021 , and one forward starting interest rate swap agreement with a base interest rate of 1.42% on a notional amount of $48.0 million , which will be effective starting January 2018 and maturing in February 2021 . In July 2016, we entered into an additional interest rate swap agreement with an interest rate of 0.70% on a notional amount of $25.0 million and maturing January 2, 2019 . 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June 30, 2016 , except as set forth below, we considered these interest rate swap agreements to be highly effective as cash flow hedges. The interest rate swap agreements are net settled monthly. In March 2016, in connection with the sale of, and repayment of, the mortgage loan secured by Lycoming Mall, we recorded a loss on hedge ineffectiveness of $0.1 million . Accumulated other comprehensive loss as of June 30, 2016 includes a net loss of $1.8 million relating to forward starting swaps that we cash settled in prior years that are being amortized over 10 year periods commencing on the closing dates of the debt instruments that are associated with these settled swaps. The following table summarizes the terms and estimated fair values of our interest rate swap derivative instruments at June 30, 2016 and December 31, 2015 . The notional values provide an indication of the extent of our involvement in these instruments, but do not represent exposure to credit, interest rate or market risks. (in millions of dollars) Notional Value Fair Value at June 30, 2016 (1) Fair Value at December 31, 2015 (1) Interest Rate Effective Date of Forward Starting Swap Maturity Date Interest Rate Swaps $25.0 $ — $ (0.1 ) 1.10 % July 31, 2016 28.1 (0.1 ) (0.2 ) 1.38 % January 2, 2017 33.0 N/A (2) — 3.72 % December 1, 2017 48.0 (0.4 ) (0.1 ) 1.12 % January 1, 2018 7.6 (0.1 ) — 1.00 % January 1, 2018 55.0 (0.5 ) (0.1 ) 1.12 % January 1, 2018 30.0 (0.9 ) (0.5 ) 1.78 % January 2, 2019 20.0 (0.6 ) (0.4 ) 1.78 % January 2, 2019 20.0 (0.6 ) (0.3 ) 1.78 % January 2, 2019 20.0 (0.6 ) (0.3 ) 1.79 % January 2, 2019 20.0 (0.6 ) (0.3 ) 1.79 % January 2, 2019 20.0 (0.6 ) (0.3 ) 1.79 % January 2, 2019 25.0 (0.3 ) — 1.16 % January 2, 2019 25.0 (0.3 ) — 1.16 % January 2, 2019 25.0 (0.3 ) — 1.16 % January 2, 2019 20.0 (0.3 ) — 1.16 % January 2, 2019 20.0 (0.4 ) 0.1 1.23 % June 26, 2020 20.0 (0.4 ) 0.2 1.23 % June 26, 2020 20.0 (0.4 ) 0.2 1.23 % June 26, 2020 20.0 (0.4 ) 0.2 1.23 % June 26, 2020 20.0 (0.4 ) 0.2 1.24 % June 26, 2020 9.0 (0.2 ) N/A 1.19 % February 1, 2021 35.0 (0.3 ) N/A 1.01 % March 1, 2021 35.0 (0.3 ) N/A 1.02 % March 1, 2021 20.0 (0.2 ) N/A 1.01 % March 1, 2021 20.0 (0.2 ) N/A 1.02 % March 1, 2021 20.0 (0.2 ) N/A 1.02 % March 1, 2021 Forward Starting Swap 48.0 (0.7 ) N/A 1.42 % January 2, 2018 February 1, 2021 $ (10.3 ) $ (1.7 ) _________________________ (1) As of June 30, 2016 and December 31, 2015 , derivative valuations in their entirety were classified in Level 2 of the fair value hierarchy and we did not have any significant recurring fair value measurements related to derivative instruments using significant unobservable inputs (Level 3). (2) This interest rate swap was terminated effective March 23, 2016. The table below presents the effect of derivative financial instruments on our consolidated statements of operations and on our share of our partnerships’ statements of operations for the six months ended June 30, 2016 and 2015 : Three Months Ended Six Months Ended Consolidated Statements of Operations Location (in millions of dollars) 2016 2015 2016 2015 Derivatives in cash flow hedging relationships: Interest rate products Loss recognized in Other Comprehensive Income (Loss) on derivatives $ (4.3 ) $ 0.2 $ (11.0 ) $ (1.6 ) N/A Loss reclassified from Accumulated Other Comprehensive Income (Loss) into income (effective portion) $ 1.4 $ 1.2 $ 2.8 $ 2.3 Interest expense Loss recognized in income on derivatives (ineffective portion and amount excluded from effectiveness testing) $ — $ — $ (0.1 ) $ (0.5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June 30, 2016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June 30, 2016 , the fair value of derivatives in a net liability position, which excludes accrued interest but includes any adjustment for nonperformance risk related to these agreements, was $10.3 million . If we had breached any of the default provisions in these agreements as of June 30, 2016 , we might have been required to settle our obligations under the agreements at their termination value (including accrued interest) of $10.9 million . We had not breached any of these provisions as of June 30, 2016 .</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5.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2 properties in 11 states, including 24 operating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into the Fashion Outlets of Philadelphia (“Fashion Outlets of Philadelphia”), and one is classified as “other.” The above property counts do not include Washington Crown Center in Washington, Pennsylvania because that property has been classified as “held for sale” as of June 30, 2016. We also classified an office building adjacent to Voorhees Town Center as held for sale as of June 30, 2016. We hold our interest in our portfolio of properties through our operating partnership, PREIT Associates, L.P. (“PREIT Associates” or the “Operating Partnership”). We are the sole general partner of the Operating Partnership and, as of June 30, 2016 , we held an 89.3%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June 30, 2016 , the total amount that would have been distributed would have been $178.6 million , which is calculated using our June 30, 2016 closing price on the New York Stock Exchange of $21.45 per share multiplied by the number of outstanding OP Units held by limited partners, which was 8,326,514 as of June 30, 2016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March 2016, the Financial Accounting Standards Board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In March 2015, the FASB issued “Interest—Imputation of Interest (Subtopic 835-30): Simplifying the Presentation of Debt Issuance Costs” and “Interest—Imputation of Interest (Subtopic 835-30): Presentation and Subsequent Measurement of Debt Issuance Costs Associated with Line-of-Credit Arrangements,” which intend to simplify the presentation of debt issuance costs. This guidance provides an amendment to the accounting guidance related to the presentation of debt issuance costs and is effective for fiscal years beginning after December 15, 2015, and we have adopted this guidance as of January 1, 2016. This guidance is applied retrospectively to all prior periods. Under the new guidance, debt issuance costs related to a note shall be reported in the Consolidated Balance Sheets as a direct deduction from the face amount of that note. In this regard, debt issuance costs shall not be classified separately from related debt obligations as a deferred charge. Therefore, as a result of adopting this guidance, the Company reclassified in its Consolidated Balance Sheets $4.2 million of debt issuance costs, net of accumulated amortization, at December 31, 2015, from “Deferred costs and other assets, net” to “Mortgage loans payable,” and $2.0 million of debt issuance costs at December 31, 2015, from “Deferred costs and other assets, net” to “Term loans,” thereby decreasing the carrying value of our recognized debt obligations for presentational purposes. </t>
  </si>
  <si>
    <t>Real Estate Activities (Tables)</t>
  </si>
  <si>
    <t>Investments in Real Estate</t>
  </si>
  <si>
    <t>Investments in real estate as of June 30, 2016 and December 31, 2015 were comprised of the following: (in thousands of dollars) As of June 30, As of December 31, Buildings, improvements and construction in progress $ 2,836,412 $ 2,847,986 Land, including land held for development 515,143 519,903 Total investments in real estate 3,351,555 3,367,889 Accumulated depreciation (1,057,857 ) (1,015,647 ) Net investments in real estate $ 2,293,698 $ 2,352,242</t>
  </si>
  <si>
    <t>Real Estate Capitalized Costs [Table Text Block]</t>
  </si>
  <si>
    <t>The following table summarizes our capitalized salaries, commissions, benefits, real estate taxes and interest for the three and six months ended June 30, 2016 and 2015 : Three Months Ended Six Months Ended (in thousands of dollars) 2016 2015 2016 2015 Development/Redevelopment Activities: Salaries and benefits $ 266 $ 219 $ 541 $ 373 Real estate taxes 6 276 25 276 Interest 668 770 1,370 804 Leasing Activities: Salaries, commissions and benefits 1,279 1,573 3,016 3,228</t>
  </si>
  <si>
    <t>Real Estate Activities Dispositions (Tables)</t>
  </si>
  <si>
    <t>Dispositions [Abstract]</t>
  </si>
  <si>
    <t>Dispositions [Table Text Block]</t>
  </si>
  <si>
    <t>Sale Date Property and Location Description of Real Estate Sold Capitalization Rate Sale Price Gain (in millions) 2016 Activity: June 2016 Street retail located on Walnut and Chestnut Streets, Philadelphia, Pennsylvania Street Retail 3.2 % $ 45.0 $ 20.3 March 2016 Lycoming Mall Pennsdale, Pennsylvania Mall 18.0 % 26.4 0.3 March 2016 Gadsden Mall, Gadsden, Alabama, New River Valley Mall, Christiansburg, Virginia, and Wiregrass Commons Mall, Dothan, Alabama (1) Three Malls (single combined transaction) 17.4 % 66.0 1.6 February 2016 Palmer Park Mall, Easton, Pennsylvania Mall 13.6 % 18.0 0.1</t>
  </si>
  <si>
    <t>Investments in Partnerships (Tables)</t>
  </si>
  <si>
    <t>Summary of Equity Investments</t>
  </si>
  <si>
    <t>The following table presents summarized financial information of the equity investments in our unconsolidated partnerships as of June 30, 2016 and December 31, 2015 : (in thousands of dollars) As of June 30, 2016 As of December 31, 2015 ASSETS: Investments in real estate, at cost: Operating properties $ 640,707 $ 636,774 Construction in progress 143,538 126,199 Total investments in real estate 784,245 762,973 Accumulated depreciation (196,458 ) (186,580 ) Net investments in real estate 587,787 576,393 Cash and cash equivalents 30,651 37,362 Deferred costs and other assets, net (1) 38,951 39,890 Total assets 657,389 653,645 LIABILITIES AND PARTNERS’ INVESTMENT: Mortgage loans payable (1) 446,512 440,450 Other liabilities 24,957 30,425 Total liabilities 471,469 470,875 Net investment 185,920 182,770 Partners’ share 95,607 95,165 PREIT’s share 90,313 87,605 Excess investment (2) 7,949 7,877 Net investments and advances $ 98,262 $ 95,482 Investment in partnerships, at equity $ 161,450 $ 161,029 Distributions in excess of partnership investments (63,188 ) (65,547 ) Net investments and advances $ 98,262 $ 95,482 _________________________ (1) The December 31, 2015 balance has been adjusted in connection with the Company's adoption of ASU No. 2015-03 “Imputation of Interest: Simplifying the Presentation of Debt Issuance Costs” (Note 1). (2)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Summary of Share of Equity in Income of Partnerships</t>
  </si>
  <si>
    <t>The following table summarizes our share of equity in income of partnerships for the three and six months ended June 30, 2016 and 2015 : Three Months Ended Six Months Ended (in thousands of dollars) 2016 2015 2016 2015 Real estate revenue $ 27,201 $ 24,356 $ 56,392 $ 50,853 Operating expenses: Property operating expenses (6,908 ) (9,290 ) (17,022 ) (20,052 ) Interest expense (5,384 ) (5,146 ) (10,776 ) (10,441 ) Depreciation and amortization (5,804 ) (5,932 ) (11,527 ) (12,303 ) Total expenses (18,096 ) (20,368 ) (39,325 ) (42,796 ) Net income 9,105 3,988 17,067 8,057 Less: Partners’ share (4,883 ) (1,981 ) (9,099 ) (4,017 ) PREIT’s share 4,222 2,007 7,968 4,040 Amortization of and adjustments to excess investment (30 ) 25 107 74 Equity in income of partnerships $ 4,192 $ 2,032 $ 8,075 $ 4,114</t>
  </si>
  <si>
    <t>Financing Activity (Tables)</t>
  </si>
  <si>
    <t>Schedule of credit facility interest expense [Table Text Block]</t>
  </si>
  <si>
    <t xml:space="preserve"> Three Months Ended June 30, Six Months Ended June 30, (in thousands of dollars) 2016 2015 2016 2015 2013 Revolving Facility Interest expense $ 782.3 $ 1,326.7 $ 1,472.4 $ 1,707.5 Deferred financing amortization 198.7 613.6 397.5 971.5 Term Loans Interest expense 3,045.0 1,971.5 6,036.9 3,228.7 Deferred financing amortization 120.7 79.1 240.5 155.5</t>
  </si>
  <si>
    <t>Applicable Credit Spread Over Libor at Various Leverage Levels</t>
  </si>
  <si>
    <t xml:space="preserve"> Applicable Margin Level Ratio of Total Liabilities 2013 Revolving Facility 2014 7-Year Term Loan 2014 5-Year Term Loan 2015 5-Year Term Loan 1 Less than 0.450 to 1.00 1.20% 1.35% 1.35% 1.35% 2 Equal to or greater than 0.450 to 1.00 but less than 0.500 to 1.00 1.25% 1.45% 1.45% 1.45% 3 Equal to or greater than 0.500 to 1.00 but less than 0.550 to 1.00 1.30% (1) 1.60% (1) 1.60% (1) 1.60% (1) 4 Equal to or greater than 0.550 to 1.00 1.55% 1.90% 1.90% 1.90% </t>
  </si>
  <si>
    <t>Carrying and Fair Values of Mortgage Loans</t>
  </si>
  <si>
    <t>The carrying values and estimated fair values of mortgage loans based on interest rates and market conditions at June 30, 2016 and December 31, 2015 were as follows: June 30, 2016 December 31, 2015 (in millions of dollars) Carrying Value Fair Value Carrying Value Fair Value Mortgage loans $ 1,231.7 $ 1,241.3 $ 1,321.3 $ 1,323.3</t>
  </si>
  <si>
    <t>Derivatives (Tables)</t>
  </si>
  <si>
    <t>Fair Value of Derivative Instruments</t>
  </si>
  <si>
    <t>(in millions of dollars) Notional Value Fair Value at June 30, 2016 (1) Fair Value at December 31, 2015 (1) Interest Rate Effective Date of Forward Starting Swap Maturity Date Interest Rate Swaps $25.0 $ — $ (0.1 ) 1.10 % July 31, 2016 28.1 (0.1 ) (0.2 ) 1.38 % January 2, 2017 33.0 N/A (2) — 3.72 % December 1, 2017 48.0 (0.4 ) (0.1 ) 1.12 % January 1, 2018 7.6 (0.1 ) — 1.00 % January 1, 2018 55.0 (0.5 ) (0.1 ) 1.12 % January 1, 2018 30.0 (0.9 ) (0.5 ) 1.78 % January 2, 2019 20.0 (0.6 ) (0.4 ) 1.78 % January 2, 2019 20.0 (0.6 ) (0.3 ) 1.78 % January 2, 2019 20.0 (0.6 ) (0.3 ) 1.79 % January 2, 2019 20.0 (0.6 ) (0.3 ) 1.79 % January 2, 2019 20.0 (0.6 ) (0.3 ) 1.79 % January 2, 2019 25.0 (0.3 ) — 1.16 % January 2, 2019 25.0 (0.3 ) — 1.16 % January 2, 2019 25.0 (0.3 ) — 1.16 % January 2, 2019 20.0 (0.3 ) — 1.16 % January 2, 2019 20.0 (0.4 ) 0.1 1.23 % June 26, 2020 20.0 (0.4 ) 0.2 1.23 % June 26, 2020 20.0 (0.4 ) 0.2 1.23 % June 26, 2020 20.0 (0.4 ) 0.2 1.23 % June 26, 2020 20.0 (0.4 ) 0.2 1.24 % June 26, 2020 9.0 (0.2 ) N/A 1.19 % February 1, 2021 35.0 (0.3 ) N/A 1.01 % March 1, 2021 35.0 (0.3 ) N/A 1.02 % March 1, 2021 20.0 (0.2 ) N/A 1.01 % March 1, 2021 20.0 (0.2 ) N/A 1.02 % March 1, 2021 20.0 (0.2 ) N/A 1.02 % March 1, 2021 Forward Starting Swap 48.0 (0.7 ) N/A 1.42 % January 2, 2018 February 1, 2021 $ (10.3 ) $ (1.7 ) _________________________ (1) As of June 30, 2016 and December 31, 2015 ,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derivative financial instruments on our consolidated statements of operations and on our share of our partnerships’ statements of operations for the six months ended June 30, 2016 and 2015 : Three Months Ended Six Months Ended Consolidated Statements of Operations Location (in millions of dollars) 2016 2015 2016 2015 Derivatives in cash flow hedging relationships: Interest rate products Loss recognized in Other Comprehensive Income (Loss) on derivatives $ (4.3 ) $ 0.2 $ (11.0 ) $ (1.6 ) N/A Loss reclassified from Accumulated Other Comprehensive Income (Loss) into income (effective portion) $ 1.4 $ 1.2 $ 2.8 $ 2.3 Interest expense Loss recognized in income on derivatives (ineffective portion and amount excluded from effectiveness testing) $ — $ — $ (0.1 ) $ (0.5 ) Interest expense</t>
  </si>
  <si>
    <t>Basis of Presentation Nature of Operations (Details)</t>
  </si>
  <si>
    <t>Jun. 30, 2016PropertyState</t>
  </si>
  <si>
    <t>Real Estate Properties [Line Items]</t>
  </si>
  <si>
    <t>Percentage of consolidated revenue having no single tenant</t>
  </si>
  <si>
    <t>10.00%</t>
  </si>
  <si>
    <t>Number of States in which Entity Operates | State</t>
  </si>
  <si>
    <t>Number of Real Estate Properties</t>
  </si>
  <si>
    <t>Mall [Member]</t>
  </si>
  <si>
    <t>Mixed Use Development Property [Member]</t>
  </si>
  <si>
    <t>Strip And Power Center [Member]</t>
  </si>
  <si>
    <t>Development Properties [Member]</t>
  </si>
  <si>
    <t>Other Development Property [Member]</t>
  </si>
  <si>
    <t>Basis of Presentation Noncontrolling interest (Details) $ / shares in Units, $ in Millions</t>
  </si>
  <si>
    <t>Jun. 30, 2016USD ($)$ / sharesshares</t>
  </si>
  <si>
    <t>Noncontrolling Interest [Line Items]</t>
  </si>
  <si>
    <t>Closing share price | $ / shares</t>
  </si>
  <si>
    <t>Interest in the Operating Partnership</t>
  </si>
  <si>
    <t>89.30%</t>
  </si>
  <si>
    <t>Redeemable Noncontrolling Interest, Equity, Other, Fair Value | $</t>
  </si>
  <si>
    <t>Limited Partners' Capital Account, Units Outstanding | shares</t>
  </si>
  <si>
    <t>Basis of Presentation - Additional Information (Detail) $ in Millions</t>
  </si>
  <si>
    <t>Jun. 30, 2016Segment</t>
  </si>
  <si>
    <t>Dec. 31, 2015USD ($)</t>
  </si>
  <si>
    <t>Debt Instrument [Line Items]</t>
  </si>
  <si>
    <t>Number of reportable segment | Segment</t>
  </si>
  <si>
    <t>Mortgages [Member]</t>
  </si>
  <si>
    <t>Unamortized Debt Issuance Expense</t>
  </si>
  <si>
    <t>Term Loans [Member]</t>
  </si>
  <si>
    <t>Real Estate Activities - Investments in Real Estate (Detail) - USD ($) $ in Thousands</t>
  </si>
  <si>
    <t>Investment [Line Items]</t>
  </si>
  <si>
    <t>Buildings, improvements and construction in progress</t>
  </si>
  <si>
    <t>Land, including land held for development</t>
  </si>
  <si>
    <t>Real Estate Activities - Summary of Capitalized Salaries, Commissions and Benefits, Real Estate Taxes and Interest (Detail) - USD ($) $ in Thousands</t>
  </si>
  <si>
    <t>Salaries and benefit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Salaries, commissions and benefits | Leasing Activities [Member]</t>
  </si>
  <si>
    <t>Real Estate Activities Real Estate Activities - Acquisitions and Dispositions(Details) - USD ($)</t>
  </si>
  <si>
    <t>Mar. 31, 2016</t>
  </si>
  <si>
    <t>Mar. 31, 2015</t>
  </si>
  <si>
    <t>Property, Plant and Equipment [Line Items]</t>
  </si>
  <si>
    <t>Repayments of Secured Debt</t>
  </si>
  <si>
    <t>Gain (Loss) on Sale of Properties</t>
  </si>
  <si>
    <t>Walnut and Chestnut Street Retail [Member]</t>
  </si>
  <si>
    <t>Fair Value Inputs, Cap Rate</t>
  </si>
  <si>
    <t>3.20%</t>
  </si>
  <si>
    <t>Proceeds from Sale of Real Estate</t>
  </si>
  <si>
    <t>Gain Loss On Sale Of Real Estate</t>
  </si>
  <si>
    <t>Lycoming Mall [Member]</t>
  </si>
  <si>
    <t>18.00%</t>
  </si>
  <si>
    <t>Gadsden Mall, New River Valley Mall and Wiregrass Commons Mall [Member]</t>
  </si>
  <si>
    <t>17.40%</t>
  </si>
  <si>
    <t>Wiregrass Commons [Member]</t>
  </si>
  <si>
    <t>Loans Receivable with Fixed Rates of Interest</t>
  </si>
  <si>
    <t>Mortgage Loans on Real Estate, Interest Rate</t>
  </si>
  <si>
    <t>6.00%</t>
  </si>
  <si>
    <t>OperatingParcelAtMonroe [Member]</t>
  </si>
  <si>
    <t>Palmer Park Mall [Member]</t>
  </si>
  <si>
    <t>13.60%</t>
  </si>
  <si>
    <t>Non Operating Parcel at Sunrise Plaza [Member]</t>
  </si>
  <si>
    <t>Real Estate Activities Real Estate Activities - Impairment of Assets (Details) - USD ($) $ in Thousands</t>
  </si>
  <si>
    <t>Schedule of Asset Impairments [Line Items]</t>
  </si>
  <si>
    <t>Washington Crown Center [Member]</t>
  </si>
  <si>
    <t>Voorhees Town Center [Member]</t>
  </si>
  <si>
    <t>Investments in Partnerships - Summary of Equity Investments (Detail) - USD ($) $ in Thousands</t>
  </si>
  <si>
    <t>Schedule of Equity Method Investments [Line Items]</t>
  </si>
  <si>
    <t>Investments in real estate, at cost:</t>
  </si>
  <si>
    <t>Deferred costs and other assets, net(1)</t>
  </si>
  <si>
    <t>LIABILITIES AND PARTNERS’ INVESTMENT:</t>
  </si>
  <si>
    <t>Mortgage loans payable(1)</t>
  </si>
  <si>
    <t>Other liabilities</t>
  </si>
  <si>
    <t>Net investment</t>
  </si>
  <si>
    <t>Partners’ share</t>
  </si>
  <si>
    <t>PREIT’s share</t>
  </si>
  <si>
    <t>Excess investment</t>
  </si>
  <si>
    <t>Net investments and advances</t>
  </si>
  <si>
    <t>Investment in partnerships, at equity</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Investments in Partnerships - Summary of Share of Equity in Income of Partnerships (Detail) - USD ($) $ in Thousands</t>
  </si>
  <si>
    <t>Real Estate Revenue Net Equity Method Investments</t>
  </si>
  <si>
    <t>Operating expenses:</t>
  </si>
  <si>
    <t>Property operating expenses</t>
  </si>
  <si>
    <t>Interest expense</t>
  </si>
  <si>
    <t>Total expenses</t>
  </si>
  <si>
    <t>Less: Partners’ share</t>
  </si>
  <si>
    <t>Amortization of and adjustments to excess investment</t>
  </si>
  <si>
    <t>Lehigh Valley Associates, LP [Member]</t>
  </si>
  <si>
    <t>Equity Method Investment, Ownership Percentage</t>
  </si>
  <si>
    <t>50.00%</t>
  </si>
  <si>
    <t>Equity Method Investment, Summarized Financial Information, Revenue</t>
  </si>
  <si>
    <t>Equity Method Investment, Summarized Financial Information, Mortgages Payabl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Mortgage Loan Activity Partnerships (Details) - USD ($) $ in Thousands</t>
  </si>
  <si>
    <t>Financing Activity - Additional Information (Detail) - USD ($)</t>
  </si>
  <si>
    <t>Line of Credit Facility, Description</t>
  </si>
  <si>
    <t>We have entered into four credit agreements (collectively, the “Credit Agreements”), as further discussed in our Annual Report on Form 10-K for the year ended December 31, 2015: (1) the 2013 Revolving Facility, (2) the 2014 7-Year Term Loan, (3) the 2014 5-Year Term Loan, and (4) the 2015 5-Year Term Loan. The 2014 7-Year Term Loan, the 2014 5-Year Term Loan and the 2015 5-Year Term Loan are collectively referred to as the “Term Loans.”</t>
  </si>
  <si>
    <t>Term Loan Borrowing</t>
  </si>
  <si>
    <t>Maximum Unsecured Borrowing Amount Under Unencumbered Debt Yield Covenant</t>
  </si>
  <si>
    <t>Sales Per Square Foot</t>
  </si>
  <si>
    <t>Line of Credit Facility, Commitment Fee Percentage</t>
  </si>
  <si>
    <t>0.25%</t>
  </si>
  <si>
    <t>Minimum [Member]</t>
  </si>
  <si>
    <t>Capitalization Rates</t>
  </si>
  <si>
    <t>6.50%</t>
  </si>
  <si>
    <t>Maximum [Member]</t>
  </si>
  <si>
    <t>7.50%</t>
  </si>
  <si>
    <t>2013 Revolving Credit Facility [Member]</t>
  </si>
  <si>
    <t>Letters of Credit Outstanding, Amount</t>
  </si>
  <si>
    <t>Interest Expense, Debt, Excluding Amortization</t>
  </si>
  <si>
    <t>Non-cash amortization of deferred financing fees</t>
  </si>
  <si>
    <t>Seven Year Term Loan [Member]</t>
  </si>
  <si>
    <t>On June 30, 2016, Pennsylvania Real Estate Investment Trust (“PREIT”), PREIT Associates, L.P. (“PREIT Associates”) and PREIT-RUBIN, Inc. (“PRI” and, collectively with PREIT and PREIT Associates, the “Borrower”) entered into an Amendment (the “Amendment”) to the 2014 7-Year Term Loan. The Amendment increased potential borrowing under the 2014 7-Year Term Loan from $100.0 million to $250.0 million, and expanded the accordion feature of the 2014 7-Year Term Loan from up to $200.0 million to up to $400.0 million. Among other things, the Amendment lowered the interest rates in the applicable pricing grid and extended the termination date from January 7, 2021 to December 29, 2021. Pursuant to the Amendment, amounts borrowed under the 2014 7-Year Term Loan bear interest at a rate between 1.35% and 1.90% per annum, depending on PREIT’s leverage, in excess of LIBOR, which is a reduction from the former range of 1.80% to 2.35%.</t>
  </si>
  <si>
    <t>Financing Activity - Applicable Credit Spread Over Libor at Various Leverage Levels (Detail)</t>
  </si>
  <si>
    <t>Schedule Of Maximum Leverage Ratio [Line Items]</t>
  </si>
  <si>
    <t>Ratio One [Member] | London Interbank Offered Rate (LIBOR) [Member] | 2013 Revolving Credit Facility [Member]</t>
  </si>
  <si>
    <t>Stated Interest Rate</t>
  </si>
  <si>
    <t>1.20%</t>
  </si>
  <si>
    <t>Ratio One [Member] | London Interbank Offered Rate (LIBOR) [Member] | 2015 Five Year Term Loan [Member]</t>
  </si>
  <si>
    <t>1.35%</t>
  </si>
  <si>
    <t>Ratio One [Member] | London Interbank Offered Rate (LIBOR) [Member] | Seven Year Term Loan [Member]</t>
  </si>
  <si>
    <t>Ratio One [Member] | London Interbank Offered Rate (LIBOR) [Member] | 2014 Five Year Term Loan [Member]</t>
  </si>
  <si>
    <t>Ratio Two [Member] | London Interbank Offered Rate (LIBOR) [Member] | 2013 Revolving Credit Facility [Member]</t>
  </si>
  <si>
    <t>1.25%</t>
  </si>
  <si>
    <t>Ratio Two [Member] | London Interbank Offered Rate (LIBOR) [Member] | 2015 Five Year Term Loan [Member]</t>
  </si>
  <si>
    <t>1.45%</t>
  </si>
  <si>
    <t>Ratio Two [Member] | London Interbank Offered Rate (LIBOR) [Member] | Seven Year Term Loan [Member]</t>
  </si>
  <si>
    <t>Ratio Two [Member] | London Interbank Offered Rate (LIBOR) [Member] | 2014 Five Year Term Loan [Member]</t>
  </si>
  <si>
    <t>Ratio Three [Member] | London Interbank Offered Rate (LIBOR) [Member] | 2013 Revolving Credit Facility [Member]</t>
  </si>
  <si>
    <t>1.30%</t>
  </si>
  <si>
    <t>Ratio Three [Member] | London Interbank Offered Rate (LIBOR) [Member] | 2015 Five Year Term Loan [Member]</t>
  </si>
  <si>
    <t>1.60%</t>
  </si>
  <si>
    <t>Ratio Three [Member] | London Interbank Offered Rate (LIBOR) [Member] | Seven Year Term Loan [Member]</t>
  </si>
  <si>
    <t>Ratio Three [Member] | London Interbank Offered Rate (LIBOR) [Member] | 2014 Five Year Term Loan [Member]</t>
  </si>
  <si>
    <t>Ratio Four [Member] | London Interbank Offered Rate (LIBOR) [Member] | 2013 Revolving Credit Facility [Member]</t>
  </si>
  <si>
    <t>1.55%</t>
  </si>
  <si>
    <t>Ratio Four [Member] | London Interbank Offered Rate (LIBOR) [Member] | 2015 Five Year Term Loan [Member]</t>
  </si>
  <si>
    <t>1.90%</t>
  </si>
  <si>
    <t>Ratio Four [Member] | London Interbank Offered Rate (LIBOR) [Member] | Seven Year Term Loan [Member]</t>
  </si>
  <si>
    <t>Ratio Four [Member] | London Interbank Offered Rate (LIBOR) [Member] | 2014 Five Year Term Loan [Member]</t>
  </si>
  <si>
    <t>Financing Activity - Carrying and Fair Values of Mortgage Loans (Detail) - USD ($) $ in Thousands</t>
  </si>
  <si>
    <t>Mortgage loans, Carrying Value</t>
  </si>
  <si>
    <t>Mortgage loans, Fair Value</t>
  </si>
  <si>
    <t>Financing Activity - Mortgage Loan Activity (Detail) - USD ($) $ in Thousands</t>
  </si>
  <si>
    <t>Apr. 08, 2016</t>
  </si>
  <si>
    <t>Mortgage Loan Activity [Line Items]</t>
  </si>
  <si>
    <t>Woodland Mall [Member]</t>
  </si>
  <si>
    <t>Mortgage Loans on Real Estate, Face Amount of Mortgages</t>
  </si>
  <si>
    <t>2.00%</t>
  </si>
  <si>
    <t>Debt Instrument, Maturity Date</t>
  </si>
  <si>
    <t>Apr. 8,
		2021</t>
  </si>
  <si>
    <t>Viewmont Mall [Member]</t>
  </si>
  <si>
    <t>2.35%</t>
  </si>
  <si>
    <t>Mar. 29,
		2021</t>
  </si>
  <si>
    <t>Mortgage Loans on Real Estate, Other Additions</t>
  </si>
  <si>
    <t>Valley Mall [Member]</t>
  </si>
  <si>
    <t>Revolving Facility Debt Used To Repay Mortgage Debt</t>
  </si>
  <si>
    <t>New River Valley Mall [Member]</t>
  </si>
  <si>
    <t>Financing Activity - Mortgage Loan Activity Additional Detail (Detail) - USD ($) $ / shares in Units, $ in Thousands</t>
  </si>
  <si>
    <t>Carrying Value Of Net Losses Associated With Interest Rate Swaps</t>
  </si>
  <si>
    <t>Derivative, Net Liability Position, Aggregate Fair Value</t>
  </si>
  <si>
    <t>Assets Needed for Immediate Settlement, Aggregate Fair Value</t>
  </si>
  <si>
    <t>Two Thousand Thirteen Revolving Credit Facility [Member]</t>
  </si>
  <si>
    <t>Loans Receivable, Basis Spread on Variable Rate</t>
  </si>
  <si>
    <t>Repayments of Debt</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Commitments and Contingencies Contractual Obligations (Details) - USD ($) $ in Thousands</t>
  </si>
  <si>
    <t>Other Commitments [Line Items]</t>
  </si>
  <si>
    <t>Construction in Progress [Member]</t>
  </si>
  <si>
    <t>Unaccrued Contractual And Other Commitments</t>
  </si>
  <si>
    <t>Derivatives - Additional Information (Detail) - USD ($) $ in Thousands</t>
  </si>
  <si>
    <t>Jul. 13, 2016</t>
  </si>
  <si>
    <t>Derivative Instruments [Line Items]</t>
  </si>
  <si>
    <t>Estimate increase to interest expense</t>
  </si>
  <si>
    <t>Loss on Fair Value Hedge Ineffectiveness</t>
  </si>
  <si>
    <t>Fair value of derivatives in a net liability position</t>
  </si>
  <si>
    <t>Termination value</t>
  </si>
  <si>
    <t>Interest rate swaps [Member]</t>
  </si>
  <si>
    <t>Number of derivative, interest rate swap agreement</t>
  </si>
  <si>
    <t>Derivative, Weighted average interest rate</t>
  </si>
  <si>
    <t>1.27%</t>
  </si>
  <si>
    <t>Derivative, notional amount</t>
  </si>
  <si>
    <t>Interest Rate Swap Member Forward Starting [Member]</t>
  </si>
  <si>
    <t>1.42%</t>
  </si>
  <si>
    <t>Maturity Date</t>
  </si>
  <si>
    <t>Feb. 1,
		2021</t>
  </si>
  <si>
    <t>Interest Rate Swap Twelve [Member]</t>
  </si>
  <si>
    <t>Jan. 2,
		2019</t>
  </si>
  <si>
    <t>Settled Interest Rate Swaps [Member]</t>
  </si>
  <si>
    <t>Amortization Period of Deferred Gain (Loss) on Discontinuation of Fair Value Hedge</t>
  </si>
  <si>
    <t>10 years</t>
  </si>
  <si>
    <t>Subsequent Event [Member] | Interest rate swaps [Member]</t>
  </si>
  <si>
    <t>0.70%</t>
  </si>
  <si>
    <t>Derivatives - Fair Value of Derivative Instruments (Detail) - USD ($) $ in Millions</t>
  </si>
  <si>
    <t>Derivative Instruments, Gain (Loss) [Line Items]</t>
  </si>
  <si>
    <t>Fair Value at period end</t>
  </si>
  <si>
    <t>Interest Rate Swap One [Member]</t>
  </si>
  <si>
    <t>(in millions of dollars) Notional Value</t>
  </si>
  <si>
    <t>Interest Rate</t>
  </si>
  <si>
    <t>1.10%</t>
  </si>
  <si>
    <t>Jul. 31,
		2016</t>
  </si>
  <si>
    <t>Interest Rate Swaps Two [Member]</t>
  </si>
  <si>
    <t>1.38%</t>
  </si>
  <si>
    <t>Jan. 2,
		2017</t>
  </si>
  <si>
    <t>Interest Rate Swap Three PY [Member]</t>
  </si>
  <si>
    <t>3.72%</t>
  </si>
  <si>
    <t>Dec. 1,
		2017</t>
  </si>
  <si>
    <t>Interest Rate Swaps Three [Member]</t>
  </si>
  <si>
    <t>1.12%</t>
  </si>
  <si>
    <t>Interest Rate Swaps Four [Member]</t>
  </si>
  <si>
    <t>1.00%</t>
  </si>
  <si>
    <t>Jan. 1,
		2018</t>
  </si>
  <si>
    <t>Interest Rate Swap Five [Member]</t>
  </si>
  <si>
    <t>Interest Rate Swap Six [Member]</t>
  </si>
  <si>
    <t>1.78%</t>
  </si>
  <si>
    <t>Interest Rate Swap Seven [Member]</t>
  </si>
  <si>
    <t>Interest Rate Swap Eight [Member]</t>
  </si>
  <si>
    <t>Interest Rate Swaps Nine [Member]</t>
  </si>
  <si>
    <t>1.79%</t>
  </si>
  <si>
    <t>Interest Rate Swap Ten [Member]</t>
  </si>
  <si>
    <t>Interest Rate Swap Eleven [Member]</t>
  </si>
  <si>
    <t>1.16%</t>
  </si>
  <si>
    <t>Interest Rate Swap Thirteen [Member]</t>
  </si>
  <si>
    <t>Interest Rate Swap Fourteen [Member]</t>
  </si>
  <si>
    <t>Interest Rate Swap Fifteen [Member]</t>
  </si>
  <si>
    <t>Interest Rate Swap Sixteen [Member]</t>
  </si>
  <si>
    <t>1.23%</t>
  </si>
  <si>
    <t>Jun. 26,
		2020</t>
  </si>
  <si>
    <t>Interest Rate Swap Seventeen [Member]</t>
  </si>
  <si>
    <t>Interest Rate Swap Eighteen [Member]</t>
  </si>
  <si>
    <t>Interest Rate Swap Nineteen [Member]</t>
  </si>
  <si>
    <t>Interest Rate Swap Twenty [Member]</t>
  </si>
  <si>
    <t>1.24%</t>
  </si>
  <si>
    <t>Interest Rate Swap Twenty One [Member]</t>
  </si>
  <si>
    <t>1.19%</t>
  </si>
  <si>
    <t>Interest Rate Swap Twenty Three [Member]</t>
  </si>
  <si>
    <t>1.016%</t>
  </si>
  <si>
    <t>Mar. 1,
		2021</t>
  </si>
  <si>
    <t>Interest Rate Swap Twenty Two [Member]</t>
  </si>
  <si>
    <t>1.013%</t>
  </si>
  <si>
    <t>Interest Rate Forward Starting Swap One [Member]</t>
  </si>
  <si>
    <t>DerivativeEffectiveDate</t>
  </si>
  <si>
    <t>Jan. 2,
		2018</t>
  </si>
  <si>
    <t>Interest Rate Swap Twenty Six [Member]</t>
  </si>
  <si>
    <t>1.018%</t>
  </si>
  <si>
    <t>Interest Rate Swap Twenty Five [Member]</t>
  </si>
  <si>
    <t>Interest Rate Swap Twenty Four [Member]</t>
  </si>
  <si>
    <t>1.0145%</t>
  </si>
  <si>
    <t>As of June 30, 2016 and December 31, 2015, derivative valuations in their entirety were classified in Level 2 of the fair value hierarchy and we did not have any significant recurring fair value measurements related to derivative instruments using significant unobservable inputs (Level 3).(2) This interest rate swap was terminated effective March 23, 2016.</t>
  </si>
  <si>
    <t>Derivatives - Effect of Our Derivative Financial Instruments on Our Consolidated Statements of Operations (Detail) - USD ($) $ in Millions</t>
  </si>
  <si>
    <t>Derivatives in cash flow hedging relationships:</t>
  </si>
  <si>
    <t>Loss recognized in Other Comprehensive Income (Loss) on derivatives</t>
  </si>
  <si>
    <t>Interest</t>
  </si>
  <si>
    <t>Loss reclassified from Accumulated Other Comprehensive Income (Loss) into income (effective portion)</t>
  </si>
  <si>
    <t>Loss recognized in income on derivatives (ineffective portion and amount excluded from effectiveness testing)</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4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77281</v>
      </c>
    </row>
    <row spans="1:3" r="12">
      <c s="4" r="A12" t="s">
        <v>19</v>
      </c>
      <c s="4" r="B12" t="s">
        <v>20</v>
      </c>
    </row>
    <row spans="1:3" r="13">
      <c s="4" r="A13" t="s">
        <v>21</v>
      </c>
      <c s="4" r="B13" t="s">
        <v>22</v>
      </c>
    </row>
    <row spans="1:3" r="14">
      <c s="4" r="A14" t="s">
        <v>23</v>
      </c>
      <c s="6" r="C14" t="n">
        <v>69515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21</v>
      </c>
      <c s="2" r="B1" t="s">
        <v>1</v>
      </c>
    </row>
    <row spans="1:2" r="2">
      <c s="2" r="B2" t="s">
        <v>2</v>
      </c>
    </row>
    <row spans="1:2" r="3">
      <c s="3" r="A3" t="s">
        <v>200</v>
      </c>
    </row>
    <row spans="1:2" r="4">
      <c s="4" r="A4" t="s">
        <v>201</v>
      </c>
      <c s="4" r="B4" t="s">
        <v>202</v>
      </c>
    </row>
    <row spans="1:2" r="5">
      <c s="4" r="A5" t="s">
        <v>222</v>
      </c>
      <c s="4" r="B5" t="s">
        <v>223</v>
      </c>
    </row>
    <row spans="1:2" r="6">
      <c s="4" r="A6" t="s">
        <v>224</v>
      </c>
      <c s="4" r="B6" t="s">
        <v>225</v>
      </c>
    </row>
    <row spans="1:2" r="7">
      <c s="4" r="A7" t="s">
        <v>226</v>
      </c>
      <c s="4" r="B7"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28</v>
      </c>
      <c s="2" r="B1" t="s">
        <v>1</v>
      </c>
    </row>
    <row spans="1:2" r="2">
      <c s="2" r="B2" t="s">
        <v>2</v>
      </c>
    </row>
    <row spans="1:2" r="3">
      <c s="3" r="A3" t="s">
        <v>204</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259774</v>
      </c>
      <c s="7" r="C3" t="n">
        <v>3297520</v>
      </c>
    </row>
    <row spans="1:3" r="4">
      <c s="4" r="A4" t="s">
        <v>28</v>
      </c>
      <c s="6" r="B4" t="n">
        <v>85877</v>
      </c>
      <c s="6" r="C4" t="n">
        <v>64019</v>
      </c>
    </row>
    <row spans="1:3" r="5">
      <c s="4" r="A5" t="s">
        <v>29</v>
      </c>
      <c s="6" r="B5" t="n">
        <v>5904</v>
      </c>
      <c s="6" r="C5" t="n">
        <v>6350</v>
      </c>
    </row>
    <row spans="1:3" r="6">
      <c s="4" r="A6" t="s">
        <v>30</v>
      </c>
      <c s="6" r="B6" t="n">
        <v>3351555</v>
      </c>
      <c s="6" r="C6" t="n">
        <v>3367889</v>
      </c>
    </row>
    <row spans="1:3" r="7">
      <c s="4" r="A7" t="s">
        <v>31</v>
      </c>
      <c s="6" r="B7" t="n">
        <v>-1057857</v>
      </c>
      <c s="6" r="C7" t="n">
        <v>-1015647</v>
      </c>
    </row>
    <row spans="1:3" r="8">
      <c s="4" r="A8" t="s">
        <v>32</v>
      </c>
      <c s="6" r="B8" t="n">
        <v>2293698</v>
      </c>
      <c s="6" r="C8" t="n">
        <v>2352242</v>
      </c>
    </row>
    <row spans="1:3" r="9">
      <c s="4" r="A9" t="s">
        <v>33</v>
      </c>
      <c s="6" r="B9" t="n">
        <v>161450</v>
      </c>
      <c s="6" r="C9" t="n">
        <v>161029</v>
      </c>
    </row>
    <row spans="1:3" r="10">
      <c s="3" r="A10" t="s">
        <v>34</v>
      </c>
    </row>
    <row spans="1:3" r="11">
      <c s="4" r="A11" t="s">
        <v>35</v>
      </c>
      <c s="6" r="B11" t="n">
        <v>16841</v>
      </c>
      <c s="6" r="C11" t="n">
        <v>22855</v>
      </c>
    </row>
    <row spans="1:3" r="12">
      <c s="4" r="A12" t="s">
        <v>36</v>
      </c>
      <c s="6" r="B12" t="n">
        <v>30591</v>
      </c>
      <c s="6" r="C12" t="n">
        <v>40324</v>
      </c>
    </row>
    <row spans="1:3" r="13">
      <c s="4" r="A13" t="s">
        <v>37</v>
      </c>
      <c s="6" r="B13" t="n">
        <v>21075</v>
      </c>
      <c s="6" r="C13" t="n">
        <v>22248</v>
      </c>
    </row>
    <row spans="1:3" r="14">
      <c s="4" r="A14" t="s">
        <v>38</v>
      </c>
      <c s="6" r="B14" t="n">
        <v>84276</v>
      </c>
      <c s="6" r="C14" t="n">
        <v>75450</v>
      </c>
    </row>
    <row spans="1:3" r="15">
      <c s="4" r="A15" t="s">
        <v>39</v>
      </c>
      <c s="6" r="B15" t="n">
        <v>2631382</v>
      </c>
      <c s="6" r="C15" t="n">
        <v>2800392</v>
      </c>
    </row>
    <row spans="1:3" r="16">
      <c s="3" r="A16" t="s">
        <v>40</v>
      </c>
    </row>
    <row spans="1:3" r="17">
      <c s="4" r="A17" t="s">
        <v>41</v>
      </c>
      <c s="6" r="B17" t="n">
        <v>1231709</v>
      </c>
      <c s="6" r="C17" t="n">
        <v>1321331</v>
      </c>
    </row>
    <row spans="1:3" r="18">
      <c s="4" r="A18" t="s">
        <v>42</v>
      </c>
      <c s="6" r="B18" t="n">
        <v>396688</v>
      </c>
      <c s="6" r="C18" t="n">
        <v>398040</v>
      </c>
    </row>
    <row spans="1:3" r="19">
      <c s="4" r="A19" t="s">
        <v>43</v>
      </c>
      <c s="6" r="B19" t="n">
        <v>85000</v>
      </c>
      <c s="6" r="C19" t="n">
        <v>65000</v>
      </c>
    </row>
    <row spans="1:3" r="20">
      <c s="4" r="A20" t="s">
        <v>44</v>
      </c>
      <c s="6" r="B20" t="n">
        <v>17476</v>
      </c>
      <c s="6" r="C20" t="n">
        <v>14631</v>
      </c>
    </row>
    <row spans="1:3" r="21">
      <c s="4" r="A21" t="s">
        <v>45</v>
      </c>
      <c s="6" r="B21" t="n">
        <v>63188</v>
      </c>
      <c s="6" r="C21" t="n">
        <v>65547</v>
      </c>
    </row>
    <row spans="1:3" r="22">
      <c s="4" r="A22" t="s">
        <v>46</v>
      </c>
      <c s="6" r="B22" t="n">
        <v>10254</v>
      </c>
      <c s="6" r="C22" t="n">
        <v>2756</v>
      </c>
    </row>
    <row spans="1:3" r="23">
      <c s="4" r="A23" t="s">
        <v>47</v>
      </c>
      <c s="6" r="B23" t="n">
        <v>78342</v>
      </c>
      <c s="6" r="C23" t="n">
        <v>78539</v>
      </c>
    </row>
    <row spans="1:3" r="24">
      <c s="4" r="A24" t="s">
        <v>48</v>
      </c>
      <c s="6" r="B24" t="n">
        <v>1883149</v>
      </c>
      <c s="6" r="C24" t="n">
        <v>2015762</v>
      </c>
    </row>
    <row spans="1:3" r="25">
      <c s="4" r="A25" t="s">
        <v>49</v>
      </c>
      <c s="4" r="B25" t="s">
        <v>50</v>
      </c>
      <c s="4" r="C25" t="s">
        <v>50</v>
      </c>
    </row>
    <row spans="1:3" r="26">
      <c s="3" r="A26" t="s">
        <v>51</v>
      </c>
    </row>
    <row spans="1:3" r="27">
      <c s="4" r="A27" t="s">
        <v>52</v>
      </c>
      <c s="6" r="B27" t="n">
        <v>69474</v>
      </c>
      <c s="6" r="C27" t="n">
        <v>69197</v>
      </c>
    </row>
    <row spans="1:3" r="28">
      <c s="4" r="A28" t="s">
        <v>53</v>
      </c>
      <c s="6" r="B28" t="n">
        <v>1477808</v>
      </c>
      <c s="6" r="C28" t="n">
        <v>1476397</v>
      </c>
    </row>
    <row spans="1:3" r="29">
      <c s="4" r="A29" t="s">
        <v>54</v>
      </c>
      <c s="6" r="B29" t="n">
        <v>-11629</v>
      </c>
      <c s="6" r="C29" t="n">
        <v>4193</v>
      </c>
    </row>
    <row spans="1:3" r="30">
      <c s="4" r="A30" t="s">
        <v>55</v>
      </c>
      <c s="6" r="B30" t="n">
        <v>-939407</v>
      </c>
      <c s="6" r="C30" t="n">
        <v>-912221</v>
      </c>
    </row>
    <row spans="1:3" r="31">
      <c s="4" r="A31" t="s">
        <v>56</v>
      </c>
      <c s="6" r="B31" t="n">
        <v>596327</v>
      </c>
      <c s="6" r="C31" t="n">
        <v>629261</v>
      </c>
    </row>
    <row spans="1:3" r="32">
      <c s="4" r="A32" t="s">
        <v>57</v>
      </c>
      <c s="6" r="B32" t="n">
        <v>151906</v>
      </c>
      <c s="6" r="C32" t="n">
        <v>155369</v>
      </c>
    </row>
    <row spans="1:3" r="33">
      <c s="4" r="A33" t="s">
        <v>58</v>
      </c>
      <c s="6" r="B33" t="n">
        <v>748233</v>
      </c>
      <c s="6" r="C33" t="n">
        <v>784630</v>
      </c>
    </row>
    <row spans="1:3" r="34">
      <c s="4" r="A34" t="s">
        <v>59</v>
      </c>
      <c s="6" r="B34" t="n">
        <v>2631382</v>
      </c>
      <c s="6" r="C34" t="n">
        <v>2800392</v>
      </c>
    </row>
    <row spans="1:3" r="35">
      <c s="4" r="A35" t="s">
        <v>60</v>
      </c>
      <c s="6" r="B35" t="n">
        <v>23451</v>
      </c>
      <c s="6" r="C35" t="n">
        <v>126244</v>
      </c>
    </row>
    <row spans="1:3" r="36">
      <c s="4" r="A36" t="s">
        <v>61</v>
      </c>
      <c s="6" r="B36" t="n">
        <v>492</v>
      </c>
      <c s="6" r="C36" t="n">
        <v>69918</v>
      </c>
    </row>
    <row spans="1:3" r="37">
      <c s="4" r="A37" t="s">
        <v>62</v>
      </c>
    </row>
    <row spans="1:3" r="38">
      <c s="3" r="A38" t="s">
        <v>51</v>
      </c>
    </row>
    <row spans="1:3" r="39">
      <c s="4" r="A39" t="s">
        <v>63</v>
      </c>
      <c s="6" r="B39" t="n">
        <v>46</v>
      </c>
      <c s="6" r="C39" t="n">
        <v>46</v>
      </c>
    </row>
    <row spans="1:3" r="40">
      <c s="4" r="A40" t="s">
        <v>64</v>
      </c>
    </row>
    <row spans="1:3" r="41">
      <c s="3" r="A41" t="s">
        <v>51</v>
      </c>
    </row>
    <row spans="1:3" r="42">
      <c s="4" r="A42" t="s">
        <v>63</v>
      </c>
      <c s="7" r="B42" t="n">
        <v>35</v>
      </c>
      <c s="7" r="C42" t="n">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37</v>
      </c>
      <c s="2" r="B1" t="s">
        <v>1</v>
      </c>
    </row>
    <row spans="1:2" r="2">
      <c s="2" r="B2" t="s">
        <v>2</v>
      </c>
    </row>
    <row spans="1:2" r="3">
      <c s="3" r="A3" t="s">
        <v>207</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42</v>
      </c>
      <c s="2" r="B1" t="s">
        <v>1</v>
      </c>
    </row>
    <row spans="1:2" r="2">
      <c s="2" r="B2" t="s">
        <v>2</v>
      </c>
    </row>
    <row spans="1:2" r="3">
      <c s="3" r="A3" t="s">
        <v>210</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19</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27"/>
  </cols>
  <sheetData>
    <row spans="1:2" r="1">
      <c s="1" r="A1" t="s">
        <v>254</v>
      </c>
      <c s="2" r="B1" t="s">
        <v>1</v>
      </c>
    </row>
    <row spans="1:2" r="2">
      <c s="2" r="B2" t="s">
        <v>255</v>
      </c>
    </row>
    <row spans="1:2" r="3">
      <c s="3" r="A3" t="s">
        <v>256</v>
      </c>
    </row>
    <row spans="1:2" r="4">
      <c s="4" r="A4" t="s">
        <v>257</v>
      </c>
      <c s="4" r="B4" t="s">
        <v>258</v>
      </c>
    </row>
    <row spans="1:2" r="5">
      <c s="4" r="A5" t="s">
        <v>259</v>
      </c>
      <c s="6" r="B5" t="n">
        <v>11</v>
      </c>
    </row>
    <row spans="1:2" r="6">
      <c s="4" r="A6" t="s">
        <v>260</v>
      </c>
      <c s="6" r="B6" t="n">
        <v>32</v>
      </c>
    </row>
    <row spans="1:2" r="7">
      <c s="4" r="A7" t="s">
        <v>261</v>
      </c>
    </row>
    <row spans="1:2" r="8">
      <c s="3" r="A8" t="s">
        <v>256</v>
      </c>
    </row>
    <row spans="1:2" r="9">
      <c s="4" r="A9" t="s">
        <v>260</v>
      </c>
      <c s="6" r="B9" t="n">
        <v>24</v>
      </c>
    </row>
    <row spans="1:2" r="10">
      <c s="4" r="A10" t="s">
        <v>262</v>
      </c>
    </row>
    <row spans="1:2" r="11">
      <c s="3" r="A11" t="s">
        <v>256</v>
      </c>
    </row>
    <row spans="1:2" r="12">
      <c s="4" r="A12" t="s">
        <v>260</v>
      </c>
      <c s="6" r="B12" t="n">
        <v>2</v>
      </c>
    </row>
    <row spans="1:2" r="13">
      <c s="4" r="A13" t="s">
        <v>263</v>
      </c>
    </row>
    <row spans="1:2" r="14">
      <c s="3" r="A14" t="s">
        <v>256</v>
      </c>
    </row>
    <row spans="1:2" r="15">
      <c s="4" r="A15" t="s">
        <v>260</v>
      </c>
      <c s="6" r="B15" t="n">
        <v>4</v>
      </c>
    </row>
    <row spans="1:2" r="16">
      <c s="4" r="A16" t="s">
        <v>264</v>
      </c>
    </row>
    <row spans="1:2" r="17">
      <c s="3" r="A17" t="s">
        <v>256</v>
      </c>
    </row>
    <row spans="1:2" r="18">
      <c s="4" r="A18" t="s">
        <v>260</v>
      </c>
      <c s="6" r="B18" t="n">
        <v>4</v>
      </c>
    </row>
    <row spans="1:2" r="19">
      <c s="4" r="A19" t="s">
        <v>265</v>
      </c>
    </row>
    <row spans="1:2" r="20">
      <c s="3" r="A20" t="s">
        <v>256</v>
      </c>
    </row>
    <row spans="1:2" r="21">
      <c s="4" r="A21" t="s">
        <v>260</v>
      </c>
      <c s="6" r="B21"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266</v>
      </c>
      <c s="2" r="B1" t="s">
        <v>267</v>
      </c>
    </row>
    <row spans="1:2" r="2">
      <c s="3" r="A2" t="s">
        <v>268</v>
      </c>
    </row>
    <row spans="1:2" r="3">
      <c s="4" r="A3" t="s">
        <v>269</v>
      </c>
      <c s="8" r="B3" t="n">
        <v>21.45</v>
      </c>
    </row>
    <row spans="1:2" r="4">
      <c s="4" r="A4" t="s">
        <v>270</v>
      </c>
      <c s="4" r="B4" t="s">
        <v>271</v>
      </c>
    </row>
    <row spans="1:2" r="5">
      <c s="4" r="A5" t="s">
        <v>272</v>
      </c>
      <c s="11" r="B5" t="n">
        <v>178.6</v>
      </c>
    </row>
    <row spans="1:2" r="6">
      <c s="4" r="A6" t="s">
        <v>273</v>
      </c>
      <c s="6" r="B6" t="n">
        <v>83265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s="1" r="A1" t="s">
        <v>274</v>
      </c>
      <c s="2" r="B1" t="s">
        <v>1</v>
      </c>
    </row>
    <row spans="1:3" r="2">
      <c s="2" r="B2" t="s">
        <v>275</v>
      </c>
      <c s="2" r="C2" t="s">
        <v>276</v>
      </c>
    </row>
    <row spans="1:3" r="3">
      <c s="3" r="A3" t="s">
        <v>277</v>
      </c>
    </row>
    <row spans="1:3" r="4">
      <c s="4" r="A4" t="s">
        <v>278</v>
      </c>
      <c s="6" r="B4" t="n">
        <v>1</v>
      </c>
    </row>
    <row spans="1:3" r="5">
      <c s="4" r="A5" t="s">
        <v>279</v>
      </c>
    </row>
    <row spans="1:3" r="6">
      <c s="3" r="A6" t="s">
        <v>277</v>
      </c>
    </row>
    <row spans="1:3" r="7">
      <c s="4" r="A7" t="s">
        <v>280</v>
      </c>
      <c s="11" r="C7" t="n">
        <v>4.2</v>
      </c>
    </row>
    <row spans="1:3" r="8">
      <c s="4" r="A8" t="s">
        <v>281</v>
      </c>
    </row>
    <row spans="1:3" r="9">
      <c s="3" r="A9" t="s">
        <v>277</v>
      </c>
    </row>
    <row spans="1:3" r="10">
      <c s="4" r="A10" t="s">
        <v>280</v>
      </c>
      <c s="7" r="C10"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2</v>
      </c>
      <c s="2" r="B1" t="s">
        <v>78</v>
      </c>
      <c s="2" r="D1" t="s">
        <v>1</v>
      </c>
    </row>
    <row spans="1:6" r="2">
      <c s="2" r="B2" t="s">
        <v>2</v>
      </c>
      <c s="2" r="C2" t="s">
        <v>79</v>
      </c>
      <c s="2" r="D2" t="s">
        <v>2</v>
      </c>
      <c s="2" r="E2" t="s">
        <v>79</v>
      </c>
      <c s="2" r="F2" t="s">
        <v>25</v>
      </c>
    </row>
    <row spans="1:6" r="3">
      <c s="3" r="A3" t="s">
        <v>283</v>
      </c>
    </row>
    <row spans="1:6" r="4">
      <c s="4" r="A4" t="s">
        <v>284</v>
      </c>
      <c s="7" r="B4" t="n">
        <v>2836412</v>
      </c>
      <c s="7" r="D4" t="n">
        <v>2836412</v>
      </c>
      <c s="7" r="F4" t="n">
        <v>2847986</v>
      </c>
    </row>
    <row spans="1:6" r="5">
      <c s="4" r="A5" t="s">
        <v>285</v>
      </c>
      <c s="6" r="B5" t="n">
        <v>515143</v>
      </c>
      <c s="6" r="D5" t="n">
        <v>515143</v>
      </c>
      <c s="6" r="F5" t="n">
        <v>519903</v>
      </c>
    </row>
    <row spans="1:6" r="6">
      <c s="4" r="A6" t="s">
        <v>30</v>
      </c>
      <c s="6" r="B6" t="n">
        <v>3351555</v>
      </c>
      <c s="6" r="D6" t="n">
        <v>3351555</v>
      </c>
      <c s="6" r="F6" t="n">
        <v>3367889</v>
      </c>
    </row>
    <row spans="1:6" r="7">
      <c s="4" r="A7" t="s">
        <v>31</v>
      </c>
      <c s="6" r="B7" t="n">
        <v>-1057857</v>
      </c>
      <c s="6" r="D7" t="n">
        <v>-1057857</v>
      </c>
      <c s="6" r="F7" t="n">
        <v>-1015647</v>
      </c>
    </row>
    <row spans="1:6" r="8">
      <c s="4" r="A8" t="s">
        <v>32</v>
      </c>
      <c s="6" r="B8" t="n">
        <v>2293698</v>
      </c>
      <c s="6" r="D8" t="n">
        <v>2293698</v>
      </c>
      <c s="7" r="F8" t="n">
        <v>2352242</v>
      </c>
    </row>
    <row spans="1:6" r="9">
      <c s="4" r="A9" t="s">
        <v>106</v>
      </c>
      <c s="7" r="B9" t="n">
        <v>20887</v>
      </c>
      <c s="7" r="C9" t="n">
        <v>0</v>
      </c>
      <c s="7" r="D9" t="n">
        <v>22922</v>
      </c>
      <c s="7" r="E9"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78</v>
      </c>
      <c s="2" r="D1" t="s">
        <v>1</v>
      </c>
    </row>
    <row spans="1:5" r="2">
      <c s="2" r="B2" t="s">
        <v>2</v>
      </c>
      <c s="2" r="C2" t="s">
        <v>79</v>
      </c>
      <c s="2" r="D2" t="s">
        <v>2</v>
      </c>
      <c s="2" r="E2" t="s">
        <v>79</v>
      </c>
    </row>
    <row spans="1:5" r="3">
      <c s="4" r="A3" t="s">
        <v>287</v>
      </c>
    </row>
    <row spans="1:5" r="4">
      <c s="3" r="A4" t="s">
        <v>288</v>
      </c>
    </row>
    <row spans="1:5" r="5">
      <c s="4" r="A5" t="s">
        <v>289</v>
      </c>
      <c s="7" r="B5" t="n">
        <v>266</v>
      </c>
      <c s="7" r="C5" t="n">
        <v>219</v>
      </c>
      <c s="7" r="D5" t="n">
        <v>541</v>
      </c>
      <c s="7" r="E5" t="n">
        <v>373</v>
      </c>
    </row>
    <row spans="1:5" r="6">
      <c s="4" r="A6" t="s">
        <v>290</v>
      </c>
    </row>
    <row spans="1:5" r="7">
      <c s="3" r="A7" t="s">
        <v>288</v>
      </c>
    </row>
    <row spans="1:5" r="8">
      <c s="4" r="A8" t="s">
        <v>289</v>
      </c>
      <c s="6" r="B8" t="n">
        <v>6</v>
      </c>
      <c s="6" r="C8" t="n">
        <v>276</v>
      </c>
      <c s="6" r="D8" t="n">
        <v>25</v>
      </c>
    </row>
    <row spans="1:5" r="9">
      <c s="4" r="A9" t="s">
        <v>291</v>
      </c>
    </row>
    <row spans="1:5" r="10">
      <c s="3" r="A10" t="s">
        <v>288</v>
      </c>
    </row>
    <row spans="1:5" r="11">
      <c s="4" r="A11" t="s">
        <v>289</v>
      </c>
      <c s="6" r="B11" t="n">
        <v>668</v>
      </c>
      <c s="6" r="C11" t="n">
        <v>770</v>
      </c>
      <c s="6" r="D11" t="n">
        <v>1370</v>
      </c>
      <c s="6" r="E11" t="n">
        <v>804</v>
      </c>
    </row>
    <row spans="1:5" r="12">
      <c s="4" r="A12" t="s">
        <v>292</v>
      </c>
    </row>
    <row spans="1:5" r="13">
      <c s="3" r="A13" t="s">
        <v>288</v>
      </c>
    </row>
    <row spans="1:5" r="14">
      <c s="4" r="A14" t="s">
        <v>289</v>
      </c>
      <c s="7" r="B14" t="n">
        <v>1279</v>
      </c>
      <c s="7" r="C14" t="n">
        <v>1573</v>
      </c>
      <c s="7" r="D14" t="n">
        <v>3016</v>
      </c>
      <c s="7" r="E14" t="n">
        <v>32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293</v>
      </c>
      <c s="2" r="B1" t="s">
        <v>78</v>
      </c>
      <c s="2" r="F1" t="s">
        <v>1</v>
      </c>
    </row>
    <row spans="1:8" r="2">
      <c s="2" r="B2" t="s">
        <v>2</v>
      </c>
      <c s="2" r="C2" t="s">
        <v>294</v>
      </c>
      <c s="2" r="D2" t="s">
        <v>79</v>
      </c>
      <c s="2" r="E2" t="s">
        <v>295</v>
      </c>
      <c s="2" r="F2" t="s">
        <v>2</v>
      </c>
      <c s="2" r="G2" t="s">
        <v>79</v>
      </c>
      <c s="2" r="H2" t="s">
        <v>25</v>
      </c>
    </row>
    <row spans="1:8" r="3">
      <c s="3" r="A3" t="s">
        <v>296</v>
      </c>
    </row>
    <row spans="1:8" r="4">
      <c s="4" r="A4" t="s">
        <v>297</v>
      </c>
      <c s="7" r="F4" t="n">
        <v>280327000</v>
      </c>
      <c s="7" r="G4" t="n">
        <v>139137000</v>
      </c>
    </row>
    <row spans="1:8" r="5">
      <c s="4" r="A5" t="s">
        <v>38</v>
      </c>
      <c s="7" r="B5" t="n">
        <v>84276000</v>
      </c>
      <c s="6" r="F5" t="n">
        <v>84276000</v>
      </c>
      <c s="7" r="H5" t="n">
        <v>75450000</v>
      </c>
    </row>
    <row spans="1:8" r="6">
      <c s="4" r="A6" t="s">
        <v>106</v>
      </c>
      <c s="6" r="B6" t="n">
        <v>20887000</v>
      </c>
      <c s="7" r="D6" t="n">
        <v>0</v>
      </c>
      <c s="6" r="F6" t="n">
        <v>22922000</v>
      </c>
      <c s="6" r="G6" t="n">
        <v>0</v>
      </c>
    </row>
    <row spans="1:8" r="7">
      <c s="4" r="A7" t="s">
        <v>298</v>
      </c>
      <c s="6" r="F7" t="n">
        <v>22931000</v>
      </c>
      <c s="6" r="G7" t="n">
        <v>43000</v>
      </c>
    </row>
    <row spans="1:8" r="8">
      <c s="4" r="A8" t="s">
        <v>101</v>
      </c>
      <c s="7" r="B8" t="n">
        <v>14118000</v>
      </c>
      <c s="7" r="D8" t="n">
        <v>28667000</v>
      </c>
      <c s="7" r="F8" t="n">
        <v>14724000</v>
      </c>
      <c s="7" r="G8" t="n">
        <v>34907000</v>
      </c>
    </row>
    <row spans="1:8" r="9">
      <c s="4" r="A9" t="s">
        <v>299</v>
      </c>
    </row>
    <row spans="1:8" r="10">
      <c s="3" r="A10" t="s">
        <v>296</v>
      </c>
    </row>
    <row spans="1:8" r="11">
      <c s="4" r="A11" t="s">
        <v>300</v>
      </c>
      <c s="4" r="B11" t="s">
        <v>301</v>
      </c>
    </row>
    <row spans="1:8" r="12">
      <c s="4" r="A12" t="s">
        <v>302</v>
      </c>
      <c s="7" r="B12" t="n">
        <v>45000</v>
      </c>
    </row>
    <row spans="1:8" r="13">
      <c s="4" r="A13" t="s">
        <v>303</v>
      </c>
      <c s="6" r="B13" t="n">
        <v>20300</v>
      </c>
    </row>
    <row spans="1:8" r="14">
      <c s="4" r="A14" t="s">
        <v>304</v>
      </c>
    </row>
    <row spans="1:8" r="15">
      <c s="3" r="A15" t="s">
        <v>296</v>
      </c>
    </row>
    <row spans="1:8" r="16">
      <c s="4" r="A16" t="s">
        <v>300</v>
      </c>
      <c s="4" r="C16" t="s">
        <v>305</v>
      </c>
    </row>
    <row spans="1:8" r="17">
      <c s="4" r="A17" t="s">
        <v>297</v>
      </c>
      <c s="7" r="E17" t="n">
        <v>32800000</v>
      </c>
    </row>
    <row spans="1:8" r="18">
      <c s="4" r="A18" t="s">
        <v>302</v>
      </c>
      <c s="7" r="C18" t="n">
        <v>26400</v>
      </c>
    </row>
    <row spans="1:8" r="19">
      <c s="4" r="A19" t="s">
        <v>303</v>
      </c>
      <c s="7" r="C19" t="n">
        <v>300</v>
      </c>
    </row>
    <row spans="1:8" r="20">
      <c s="4" r="A20" t="s">
        <v>306</v>
      </c>
    </row>
    <row spans="1:8" r="21">
      <c s="3" r="A21" t="s">
        <v>296</v>
      </c>
    </row>
    <row spans="1:8" r="22">
      <c s="4" r="A22" t="s">
        <v>300</v>
      </c>
      <c s="4" r="C22" t="s">
        <v>307</v>
      </c>
    </row>
    <row spans="1:8" r="23">
      <c s="4" r="A23" t="s">
        <v>302</v>
      </c>
      <c s="7" r="C23" t="n">
        <v>66000</v>
      </c>
    </row>
    <row spans="1:8" r="24">
      <c s="4" r="A24" t="s">
        <v>303</v>
      </c>
      <c s="6" r="C24" t="n">
        <v>1600</v>
      </c>
    </row>
    <row spans="1:8" r="25">
      <c s="4" r="A25" t="s">
        <v>308</v>
      </c>
    </row>
    <row spans="1:8" r="26">
      <c s="3" r="A26" t="s">
        <v>296</v>
      </c>
    </row>
    <row spans="1:8" r="27">
      <c s="4" r="A27" t="s">
        <v>309</v>
      </c>
      <c s="7" r="C27" t="n">
        <v>17000000</v>
      </c>
    </row>
    <row spans="1:8" r="28">
      <c s="4" r="A28" t="s">
        <v>310</v>
      </c>
      <c s="4" r="C28" t="s">
        <v>311</v>
      </c>
    </row>
    <row spans="1:8" r="29">
      <c s="4" r="A29" t="s">
        <v>312</v>
      </c>
    </row>
    <row spans="1:8" r="30">
      <c s="3" r="A30" t="s">
        <v>296</v>
      </c>
    </row>
    <row spans="1:8" r="31">
      <c s="4" r="A31" t="s">
        <v>302</v>
      </c>
      <c s="6" r="B31" t="n">
        <v>2100000</v>
      </c>
    </row>
    <row spans="1:8" r="32">
      <c s="4" r="A32" t="s">
        <v>303</v>
      </c>
      <c s="6" r="B32" t="n">
        <v>600000</v>
      </c>
    </row>
    <row spans="1:8" r="33">
      <c s="4" r="A33" t="s">
        <v>313</v>
      </c>
    </row>
    <row spans="1:8" r="34">
      <c s="3" r="A34" t="s">
        <v>296</v>
      </c>
    </row>
    <row spans="1:8" r="35">
      <c s="4" r="A35" t="s">
        <v>300</v>
      </c>
      <c s="4" r="C35" t="s">
        <v>314</v>
      </c>
    </row>
    <row spans="1:8" r="36">
      <c s="4" r="A36" t="s">
        <v>302</v>
      </c>
      <c s="7" r="C36" t="n">
        <v>18000</v>
      </c>
    </row>
    <row spans="1:8" r="37">
      <c s="4" r="A37" t="s">
        <v>303</v>
      </c>
      <c s="7" r="C37" t="n">
        <v>100</v>
      </c>
    </row>
    <row spans="1:8" r="38">
      <c s="4" r="A38" t="s">
        <v>315</v>
      </c>
    </row>
    <row spans="1:8" r="39">
      <c s="3" r="A39" t="s">
        <v>296</v>
      </c>
    </row>
    <row spans="1:8" r="40">
      <c s="4" r="A40" t="s">
        <v>302</v>
      </c>
      <c s="6" r="B40" t="n">
        <v>2000000</v>
      </c>
    </row>
    <row spans="1:8" r="41">
      <c s="4" r="A41" t="s">
        <v>303</v>
      </c>
      <c s="7" r="B41" t="n">
        <v>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6</v>
      </c>
      <c s="2" r="B1" t="s">
        <v>78</v>
      </c>
      <c s="2" r="D1" t="s">
        <v>1</v>
      </c>
    </row>
    <row spans="1:5" r="2">
      <c s="2" r="B2" t="s">
        <v>2</v>
      </c>
      <c s="2" r="C2" t="s">
        <v>79</v>
      </c>
      <c s="2" r="D2" t="s">
        <v>2</v>
      </c>
      <c s="2" r="E2" t="s">
        <v>79</v>
      </c>
    </row>
    <row spans="1:5" r="3">
      <c s="3" r="A3" t="s">
        <v>317</v>
      </c>
    </row>
    <row spans="1:5" r="4">
      <c s="4" r="A4" t="s">
        <v>101</v>
      </c>
      <c s="7" r="B4" t="n">
        <v>14118</v>
      </c>
      <c s="7" r="C4" t="n">
        <v>28667</v>
      </c>
      <c s="7" r="D4" t="n">
        <v>14724</v>
      </c>
      <c s="7" r="E4" t="n">
        <v>34907</v>
      </c>
    </row>
    <row spans="1:5" r="5">
      <c s="4" r="A5" t="s">
        <v>167</v>
      </c>
      <c s="6" r="D5" t="n">
        <v>14964</v>
      </c>
      <c s="7" r="E5" t="n">
        <v>35145</v>
      </c>
    </row>
    <row spans="1:5" r="6">
      <c s="4" r="A6" t="s">
        <v>318</v>
      </c>
    </row>
    <row spans="1:5" r="7">
      <c s="3" r="A7" t="s">
        <v>317</v>
      </c>
    </row>
    <row spans="1:5" r="8">
      <c s="4" r="A8" t="s">
        <v>167</v>
      </c>
      <c s="6" r="D8" t="n">
        <v>14100</v>
      </c>
    </row>
    <row spans="1:5" r="9">
      <c s="4" r="A9" t="s">
        <v>319</v>
      </c>
    </row>
    <row spans="1:5" r="10">
      <c s="3" r="A10" t="s">
        <v>317</v>
      </c>
    </row>
    <row spans="1:5" r="11">
      <c s="4" r="A11" t="s">
        <v>167</v>
      </c>
      <c s="7" r="D11" t="n">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5</v>
      </c>
      <c s="2" r="B1" t="s">
        <v>2</v>
      </c>
      <c s="2" r="C1" t="s">
        <v>25</v>
      </c>
    </row>
    <row spans="1:3" r="2">
      <c s="4" r="A2" t="s">
        <v>66</v>
      </c>
      <c s="7" r="B2" t="n">
        <v>7239000</v>
      </c>
      <c s="7" r="C2" t="n">
        <v>6417000</v>
      </c>
    </row>
    <row spans="1:3" r="3">
      <c s="4" r="A3" t="s">
        <v>67</v>
      </c>
      <c s="7" r="B3" t="n">
        <v>9872000</v>
      </c>
      <c s="7" r="C3" t="n">
        <v>13441000</v>
      </c>
    </row>
    <row spans="1:3" r="4">
      <c s="4" r="A4" t="s">
        <v>68</v>
      </c>
      <c s="7" r="B4" t="n">
        <v>1</v>
      </c>
      <c s="7" r="C4" t="n">
        <v>1</v>
      </c>
    </row>
    <row spans="1:3" r="5">
      <c s="4" r="A5" t="s">
        <v>69</v>
      </c>
      <c s="6" r="B5" t="n">
        <v>200000000</v>
      </c>
      <c s="6" r="C5" t="n">
        <v>200000000</v>
      </c>
    </row>
    <row spans="1:3" r="6">
      <c s="4" r="A6" t="s">
        <v>70</v>
      </c>
      <c s="6" r="B6" t="n">
        <v>69474000</v>
      </c>
      <c s="6" r="C6" t="n">
        <v>69197000</v>
      </c>
    </row>
    <row spans="1:3" r="7">
      <c s="4" r="A7" t="s">
        <v>71</v>
      </c>
      <c s="6" r="B7" t="n">
        <v>69474000</v>
      </c>
      <c s="6" r="C7" t="n">
        <v>69197000</v>
      </c>
    </row>
    <row spans="1:3" r="8">
      <c s="4" r="A8" t="s">
        <v>62</v>
      </c>
    </row>
    <row spans="1:3" r="9">
      <c s="4" r="A9" t="s">
        <v>72</v>
      </c>
      <c s="8" r="B9" t="n">
        <v>0.01</v>
      </c>
      <c s="8" r="C9" t="n">
        <v>0.01</v>
      </c>
    </row>
    <row spans="1:3" r="10">
      <c s="4" r="A10" t="s">
        <v>73</v>
      </c>
      <c s="6" r="B10" t="n">
        <v>25000000</v>
      </c>
      <c s="6" r="C10" t="n">
        <v>25000000</v>
      </c>
    </row>
    <row spans="1:3" r="11">
      <c s="4" r="A11" t="s">
        <v>74</v>
      </c>
      <c s="6" r="B11" t="n">
        <v>4600000</v>
      </c>
      <c s="6" r="C11" t="n">
        <v>4600000</v>
      </c>
    </row>
    <row spans="1:3" r="12">
      <c s="4" r="A12" t="s">
        <v>75</v>
      </c>
      <c s="6" r="B12" t="n">
        <v>4600000</v>
      </c>
      <c s="6" r="C12" t="n">
        <v>4600000</v>
      </c>
    </row>
    <row spans="1:3" r="13">
      <c s="4" r="A13" t="s">
        <v>76</v>
      </c>
      <c s="7" r="B13" t="n">
        <v>115000000</v>
      </c>
      <c s="7" r="C13" t="n">
        <v>115000000</v>
      </c>
    </row>
    <row spans="1:3" r="14">
      <c s="4" r="A14" t="s">
        <v>64</v>
      </c>
    </row>
    <row spans="1:3" r="15">
      <c s="4" r="A15" t="s">
        <v>72</v>
      </c>
      <c s="8" r="B15" t="n">
        <v>0.01</v>
      </c>
      <c s="8" r="C15" t="n">
        <v>0.01</v>
      </c>
    </row>
    <row spans="1:3" r="16">
      <c s="4" r="A16" t="s">
        <v>73</v>
      </c>
      <c s="6" r="B16" t="n">
        <v>25000000</v>
      </c>
      <c s="6" r="C16" t="n">
        <v>25000000</v>
      </c>
    </row>
    <row spans="1:3" r="17">
      <c s="4" r="A17" t="s">
        <v>74</v>
      </c>
      <c s="6" r="B17" t="n">
        <v>3450000</v>
      </c>
      <c s="6" r="C17" t="n">
        <v>3450000</v>
      </c>
    </row>
    <row spans="1:3" r="18">
      <c s="4" r="A18" t="s">
        <v>75</v>
      </c>
      <c s="6" r="B18" t="n">
        <v>3450000</v>
      </c>
      <c s="6" r="C18" t="n">
        <v>3450000</v>
      </c>
    </row>
    <row spans="1:3" r="19">
      <c s="4" r="A19" t="s">
        <v>76</v>
      </c>
      <c s="7" r="B19" t="n">
        <v>86250000</v>
      </c>
      <c s="7" r="C19" t="n">
        <v>86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0</v>
      </c>
      <c s="2" r="C1" t="s">
        <v>2</v>
      </c>
      <c s="2" r="D1" t="s">
        <v>25</v>
      </c>
    </row>
    <row spans="1:4" r="2">
      <c s="3" r="A2" t="s">
        <v>321</v>
      </c>
    </row>
    <row spans="1:4" r="3">
      <c s="4" r="A3" t="s">
        <v>39</v>
      </c>
      <c s="7" r="C3" t="n">
        <v>657389</v>
      </c>
      <c s="7" r="D3" t="n">
        <v>653645</v>
      </c>
    </row>
    <row spans="1:4" r="4">
      <c s="3" r="A4" t="s">
        <v>322</v>
      </c>
    </row>
    <row spans="1:4" r="5">
      <c s="4" r="A5" t="s">
        <v>27</v>
      </c>
      <c s="6" r="C5" t="n">
        <v>640707</v>
      </c>
      <c s="6" r="D5" t="n">
        <v>636774</v>
      </c>
    </row>
    <row spans="1:4" r="6">
      <c s="4" r="A6" t="s">
        <v>28</v>
      </c>
      <c s="6" r="C6" t="n">
        <v>143538</v>
      </c>
      <c s="6" r="D6" t="n">
        <v>126199</v>
      </c>
    </row>
    <row spans="1:4" r="7">
      <c s="4" r="A7" t="s">
        <v>30</v>
      </c>
      <c s="6" r="C7" t="n">
        <v>784245</v>
      </c>
      <c s="6" r="D7" t="n">
        <v>762973</v>
      </c>
    </row>
    <row spans="1:4" r="8">
      <c s="4" r="A8" t="s">
        <v>31</v>
      </c>
      <c s="6" r="C8" t="n">
        <v>-196458</v>
      </c>
      <c s="6" r="D8" t="n">
        <v>-186580</v>
      </c>
    </row>
    <row spans="1:4" r="9">
      <c s="4" r="A9" t="s">
        <v>32</v>
      </c>
      <c s="6" r="C9" t="n">
        <v>587787</v>
      </c>
      <c s="6" r="D9" t="n">
        <v>576393</v>
      </c>
    </row>
    <row spans="1:4" r="10">
      <c s="4" r="A10" t="s">
        <v>35</v>
      </c>
      <c s="6" r="C10" t="n">
        <v>30651</v>
      </c>
      <c s="6" r="D10" t="n">
        <v>37362</v>
      </c>
    </row>
    <row spans="1:4" r="11">
      <c s="4" r="A11" t="s">
        <v>323</v>
      </c>
      <c s="6" r="C11" t="n">
        <v>38951</v>
      </c>
      <c s="6" r="D11" t="n">
        <v>39890</v>
      </c>
    </row>
    <row spans="1:4" r="12">
      <c s="4" r="A12" t="s">
        <v>39</v>
      </c>
      <c s="6" r="C12" t="n">
        <v>657389</v>
      </c>
      <c s="6" r="D12" t="n">
        <v>653645</v>
      </c>
    </row>
    <row spans="1:4" r="13">
      <c s="3" r="A13" t="s">
        <v>324</v>
      </c>
    </row>
    <row spans="1:4" r="14">
      <c s="4" r="A14" t="s">
        <v>325</v>
      </c>
      <c s="6" r="C14" t="n">
        <v>446512</v>
      </c>
      <c s="6" r="D14" t="n">
        <v>440450</v>
      </c>
    </row>
    <row spans="1:4" r="15">
      <c s="4" r="A15" t="s">
        <v>326</v>
      </c>
      <c s="6" r="C15" t="n">
        <v>24957</v>
      </c>
      <c s="6" r="D15" t="n">
        <v>30425</v>
      </c>
    </row>
    <row spans="1:4" r="16">
      <c s="4" r="A16" t="s">
        <v>48</v>
      </c>
      <c s="6" r="C16" t="n">
        <v>471469</v>
      </c>
      <c s="6" r="D16" t="n">
        <v>470875</v>
      </c>
    </row>
    <row spans="1:4" r="17">
      <c s="4" r="A17" t="s">
        <v>327</v>
      </c>
      <c s="6" r="C17" t="n">
        <v>185920</v>
      </c>
      <c s="6" r="D17" t="n">
        <v>182770</v>
      </c>
    </row>
    <row spans="1:4" r="18">
      <c s="4" r="A18" t="s">
        <v>328</v>
      </c>
      <c s="6" r="C18" t="n">
        <v>95607</v>
      </c>
      <c s="6" r="D18" t="n">
        <v>95165</v>
      </c>
    </row>
    <row spans="1:4" r="19">
      <c s="4" r="A19" t="s">
        <v>329</v>
      </c>
      <c s="6" r="C19" t="n">
        <v>90313</v>
      </c>
      <c s="6" r="D19" t="n">
        <v>87605</v>
      </c>
    </row>
    <row spans="1:4" r="20">
      <c s="4" r="A20" t="s">
        <v>330</v>
      </c>
      <c s="4" r="B20" t="s">
        <v>117</v>
      </c>
      <c s="6" r="C20" t="n">
        <v>7949</v>
      </c>
      <c s="6" r="D20" t="n">
        <v>7877</v>
      </c>
    </row>
    <row spans="1:4" r="21">
      <c s="4" r="A21" t="s">
        <v>331</v>
      </c>
      <c s="6" r="C21" t="n">
        <v>98262</v>
      </c>
      <c s="6" r="D21" t="n">
        <v>95482</v>
      </c>
    </row>
    <row spans="1:4" r="22">
      <c s="4" r="A22" t="s">
        <v>332</v>
      </c>
      <c s="6" r="C22" t="n">
        <v>161450</v>
      </c>
      <c s="6" r="D22" t="n">
        <v>161029</v>
      </c>
    </row>
    <row spans="1:4" r="23">
      <c s="4" r="A23" t="s">
        <v>45</v>
      </c>
      <c s="7" r="C23" t="n">
        <v>-63188</v>
      </c>
      <c s="7" r="D23" t="n">
        <v>-65547</v>
      </c>
    </row>
    <row spans="1:4" r="24">
      <c r="A24" t="n"/>
    </row>
    <row spans="1:4" r="25">
      <c s="4" r="A25" t="s">
        <v>117</v>
      </c>
      <c s="4" r="B25" t="s">
        <v>333</v>
      </c>
    </row>
  </sheetData>
  <mergeCells count="3">
    <mergeCell ref="A1:B1"/>
    <mergeCell ref="A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4</v>
      </c>
      <c s="2" r="B1" t="s">
        <v>78</v>
      </c>
      <c s="2" r="D1" t="s">
        <v>1</v>
      </c>
    </row>
    <row spans="1:6" r="2">
      <c s="2" r="B2" t="s">
        <v>2</v>
      </c>
      <c s="2" r="C2" t="s">
        <v>79</v>
      </c>
      <c s="2" r="D2" t="s">
        <v>2</v>
      </c>
      <c s="2" r="E2" t="s">
        <v>79</v>
      </c>
      <c s="2" r="F2" t="s">
        <v>25</v>
      </c>
    </row>
    <row spans="1:6" r="3">
      <c s="3" r="A3" t="s">
        <v>321</v>
      </c>
    </row>
    <row spans="1:6" r="4">
      <c s="4" r="A4" t="s">
        <v>335</v>
      </c>
      <c s="7" r="B4" t="n">
        <v>27201</v>
      </c>
      <c s="7" r="C4" t="n">
        <v>24356</v>
      </c>
      <c s="7" r="D4" t="n">
        <v>56392</v>
      </c>
      <c s="7" r="E4" t="n">
        <v>50853</v>
      </c>
    </row>
    <row spans="1:6" r="5">
      <c s="4" r="A5" t="s">
        <v>39</v>
      </c>
      <c s="6" r="B5" t="n">
        <v>657389</v>
      </c>
      <c s="6" r="D5" t="n">
        <v>657389</v>
      </c>
      <c s="7" r="F5" t="n">
        <v>653645</v>
      </c>
    </row>
    <row spans="1:6" r="6">
      <c s="3" r="A6" t="s">
        <v>336</v>
      </c>
    </row>
    <row spans="1:6" r="7">
      <c s="4" r="A7" t="s">
        <v>337</v>
      </c>
      <c s="6" r="B7" t="n">
        <v>-6908</v>
      </c>
      <c s="6" r="C7" t="n">
        <v>-9290</v>
      </c>
      <c s="6" r="D7" t="n">
        <v>-17022</v>
      </c>
      <c s="6" r="E7" t="n">
        <v>-20052</v>
      </c>
    </row>
    <row spans="1:6" r="8">
      <c s="4" r="A8" t="s">
        <v>338</v>
      </c>
      <c s="6" r="B8" t="n">
        <v>-5384</v>
      </c>
      <c s="6" r="C8" t="n">
        <v>-5146</v>
      </c>
      <c s="6" r="D8" t="n">
        <v>-10776</v>
      </c>
      <c s="6" r="E8" t="n">
        <v>-10441</v>
      </c>
    </row>
    <row spans="1:6" r="9">
      <c s="4" r="A9" t="s">
        <v>97</v>
      </c>
      <c s="6" r="B9" t="n">
        <v>-5804</v>
      </c>
      <c s="6" r="C9" t="n">
        <v>-5932</v>
      </c>
      <c s="6" r="D9" t="n">
        <v>-11527</v>
      </c>
      <c s="6" r="E9" t="n">
        <v>-12303</v>
      </c>
    </row>
    <row spans="1:6" r="10">
      <c s="4" r="A10" t="s">
        <v>339</v>
      </c>
      <c s="6" r="B10" t="n">
        <v>-18096</v>
      </c>
      <c s="6" r="C10" t="n">
        <v>-20368</v>
      </c>
      <c s="6" r="D10" t="n">
        <v>-39325</v>
      </c>
      <c s="6" r="E10" t="n">
        <v>-42796</v>
      </c>
    </row>
    <row spans="1:6" r="11">
      <c s="4" r="A11" t="s">
        <v>145</v>
      </c>
      <c s="6" r="B11" t="n">
        <v>9105</v>
      </c>
      <c s="6" r="C11" t="n">
        <v>3988</v>
      </c>
      <c s="6" r="D11" t="n">
        <v>17067</v>
      </c>
      <c s="6" r="E11" t="n">
        <v>8057</v>
      </c>
    </row>
    <row spans="1:6" r="12">
      <c s="4" r="A12" t="s">
        <v>340</v>
      </c>
      <c s="6" r="B12" t="n">
        <v>-4883</v>
      </c>
      <c s="6" r="C12" t="n">
        <v>-1981</v>
      </c>
      <c s="6" r="D12" t="n">
        <v>-9099</v>
      </c>
      <c s="6" r="E12" t="n">
        <v>-4017</v>
      </c>
    </row>
    <row spans="1:6" r="13">
      <c s="4" r="A13" t="s">
        <v>329</v>
      </c>
      <c s="6" r="B13" t="n">
        <v>4222</v>
      </c>
      <c s="6" r="C13" t="n">
        <v>2007</v>
      </c>
      <c s="6" r="D13" t="n">
        <v>7968</v>
      </c>
      <c s="6" r="E13" t="n">
        <v>4040</v>
      </c>
    </row>
    <row spans="1:6" r="14">
      <c s="4" r="A14" t="s">
        <v>341</v>
      </c>
      <c s="6" r="B14" t="n">
        <v>-30</v>
      </c>
      <c s="6" r="C14" t="n">
        <v>25</v>
      </c>
      <c s="6" r="D14" t="n">
        <v>107</v>
      </c>
      <c s="6" r="E14" t="n">
        <v>74</v>
      </c>
    </row>
    <row spans="1:6" r="15">
      <c s="4" r="A15" t="s">
        <v>104</v>
      </c>
      <c s="7" r="B15" t="n">
        <v>4192</v>
      </c>
      <c s="6" r="C15" t="n">
        <v>2032</v>
      </c>
      <c s="7" r="D15" t="n">
        <v>8075</v>
      </c>
      <c s="6" r="E15" t="n">
        <v>4114</v>
      </c>
    </row>
    <row spans="1:6" r="16">
      <c s="4" r="A16" t="s">
        <v>342</v>
      </c>
    </row>
    <row spans="1:6" r="17">
      <c s="3" r="A17" t="s">
        <v>321</v>
      </c>
    </row>
    <row spans="1:6" r="18">
      <c s="4" r="A18" t="s">
        <v>343</v>
      </c>
      <c s="4" r="B18" t="s">
        <v>344</v>
      </c>
      <c s="4" r="D18" t="s">
        <v>344</v>
      </c>
    </row>
    <row spans="1:6" r="19">
      <c s="4" r="A19" t="s">
        <v>345</v>
      </c>
      <c s="7" r="B19" t="n">
        <v>9121</v>
      </c>
      <c s="6" r="C19" t="n">
        <v>8960</v>
      </c>
      <c s="7" r="D19" t="n">
        <v>18169</v>
      </c>
      <c s="6" r="E19" t="n">
        <v>17904</v>
      </c>
    </row>
    <row spans="1:6" r="20">
      <c s="4" r="A20" t="s">
        <v>39</v>
      </c>
      <c s="6" r="B20" t="n">
        <v>49228</v>
      </c>
      <c s="6" r="D20" t="n">
        <v>49228</v>
      </c>
      <c s="6" r="F20" t="n">
        <v>48352</v>
      </c>
    </row>
    <row spans="1:6" r="21">
      <c s="4" r="A21" t="s">
        <v>346</v>
      </c>
      <c s="6" r="B21" t="n">
        <v>127719</v>
      </c>
      <c s="6" r="D21" t="n">
        <v>127719</v>
      </c>
      <c s="7" r="F21" t="n">
        <v>128883</v>
      </c>
    </row>
    <row spans="1:6" r="22">
      <c s="4" r="A22" t="s">
        <v>347</v>
      </c>
      <c s="6" r="B22" t="n">
        <v>-1956</v>
      </c>
      <c s="6" r="C22" t="n">
        <v>-2537</v>
      </c>
      <c s="6" r="D22" t="n">
        <v>-4183</v>
      </c>
      <c s="6" r="E22" t="n">
        <v>-5017</v>
      </c>
    </row>
    <row spans="1:6" r="23">
      <c s="4" r="A23" t="s">
        <v>348</v>
      </c>
      <c s="6" r="B23" t="n">
        <v>-1897</v>
      </c>
      <c s="6" r="C23" t="n">
        <v>-1931</v>
      </c>
      <c s="6" r="D23" t="n">
        <v>-3803</v>
      </c>
      <c s="6" r="E23" t="n">
        <v>-3871</v>
      </c>
    </row>
    <row spans="1:6" r="24">
      <c s="4" r="A24" t="s">
        <v>349</v>
      </c>
      <c s="6" r="B24" t="n">
        <v>4727</v>
      </c>
      <c s="6" r="C24" t="n">
        <v>3858</v>
      </c>
      <c s="6" r="D24" t="n">
        <v>8477</v>
      </c>
      <c s="6" r="E24" t="n">
        <v>7319</v>
      </c>
    </row>
    <row spans="1:6" r="25">
      <c s="4" r="A25" t="s">
        <v>350</v>
      </c>
      <c s="7" r="B25" t="n">
        <v>2197</v>
      </c>
      <c s="7" r="C25" t="n">
        <v>1929</v>
      </c>
      <c s="7" r="D25" t="n">
        <v>4239</v>
      </c>
      <c s="7" r="E25" t="n">
        <v>36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277</v>
      </c>
    </row>
    <row spans="1:3" r="3">
      <c s="4" r="A3" t="s">
        <v>41</v>
      </c>
      <c s="7" r="B3" t="n">
        <v>1231709</v>
      </c>
      <c s="7" r="C3" t="n">
        <v>1321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5"/>
    <col customWidth="1" max="5" min="5" width="14"/>
    <col customWidth="1" max="6" min="6" width="14"/>
  </cols>
  <sheetData>
    <row spans="1:6" r="1">
      <c s="1" r="A1" t="s">
        <v>352</v>
      </c>
      <c s="2" r="B1" t="s">
        <v>78</v>
      </c>
      <c s="2" r="D1" t="s">
        <v>1</v>
      </c>
    </row>
    <row spans="1:6" r="2">
      <c s="2" r="B2" t="s">
        <v>2</v>
      </c>
      <c s="2" r="C2" t="s">
        <v>79</v>
      </c>
      <c s="2" r="D2" t="s">
        <v>2</v>
      </c>
      <c s="2" r="E2" t="s">
        <v>79</v>
      </c>
      <c s="2" r="F2" t="s">
        <v>25</v>
      </c>
    </row>
    <row spans="1:6" r="3">
      <c s="3" r="A3" t="s">
        <v>277</v>
      </c>
    </row>
    <row spans="1:6" r="4">
      <c s="4" r="A4" t="s">
        <v>353</v>
      </c>
      <c s="4" r="B4" t="s">
        <v>354</v>
      </c>
    </row>
    <row spans="1:6" r="5">
      <c s="4" r="A5" t="s">
        <v>355</v>
      </c>
      <c s="7" r="D5" t="n">
        <v>400000000</v>
      </c>
    </row>
    <row spans="1:6" r="6">
      <c s="4" r="A6" t="s">
        <v>356</v>
      </c>
      <c s="7" r="B6" t="n">
        <v>252000000</v>
      </c>
      <c s="6" r="D6" t="n">
        <v>252000000</v>
      </c>
    </row>
    <row spans="1:6" r="7">
      <c s="4" r="A7" t="s">
        <v>357</v>
      </c>
      <c s="6" r="D7" t="n">
        <v>500</v>
      </c>
    </row>
    <row spans="1:6" r="8">
      <c s="4" r="A8" t="s">
        <v>42</v>
      </c>
      <c s="6" r="B8" t="n">
        <v>396688000</v>
      </c>
      <c s="7" r="D8" t="n">
        <v>396688000</v>
      </c>
      <c s="7" r="F8" t="n">
        <v>398040000</v>
      </c>
    </row>
    <row spans="1:6" r="9">
      <c s="4" r="A9" t="s">
        <v>358</v>
      </c>
      <c s="4" r="D9" t="s">
        <v>359</v>
      </c>
    </row>
    <row spans="1:6" r="10">
      <c s="4" r="A10" t="s">
        <v>360</v>
      </c>
    </row>
    <row spans="1:6" r="11">
      <c s="3" r="A11" t="s">
        <v>277</v>
      </c>
    </row>
    <row spans="1:6" r="12">
      <c s="4" r="A12" t="s">
        <v>361</v>
      </c>
      <c s="4" r="D12" t="s">
        <v>362</v>
      </c>
    </row>
    <row spans="1:6" r="13">
      <c s="4" r="A13" t="s">
        <v>363</v>
      </c>
    </row>
    <row spans="1:6" r="14">
      <c s="3" r="A14" t="s">
        <v>277</v>
      </c>
    </row>
    <row spans="1:6" r="15">
      <c s="4" r="A15" t="s">
        <v>361</v>
      </c>
      <c s="4" r="D15" t="s">
        <v>364</v>
      </c>
    </row>
    <row spans="1:6" r="16">
      <c s="4" r="A16" t="s">
        <v>365</v>
      </c>
    </row>
    <row spans="1:6" r="17">
      <c s="3" r="A17" t="s">
        <v>277</v>
      </c>
    </row>
    <row spans="1:6" r="18">
      <c s="4" r="A18" t="s">
        <v>366</v>
      </c>
      <c s="6" r="B18" t="n">
        <v>7400000</v>
      </c>
      <c s="7" r="D18" t="n">
        <v>7400000</v>
      </c>
    </row>
    <row spans="1:6" r="19">
      <c s="4" r="A19" t="s">
        <v>367</v>
      </c>
      <c s="6" r="B19" t="n">
        <v>782300</v>
      </c>
      <c s="7" r="C19" t="n">
        <v>1326700</v>
      </c>
      <c s="6" r="D19" t="n">
        <v>1472400</v>
      </c>
      <c s="7" r="E19" t="n">
        <v>1707500</v>
      </c>
    </row>
    <row spans="1:6" r="20">
      <c s="4" r="A20" t="s">
        <v>368</v>
      </c>
      <c s="6" r="B20" t="n">
        <v>198700</v>
      </c>
      <c s="6" r="C20" t="n">
        <v>613600</v>
      </c>
      <c s="6" r="D20" t="n">
        <v>397500</v>
      </c>
      <c s="6" r="E20" t="n">
        <v>971500</v>
      </c>
    </row>
    <row spans="1:6" r="21">
      <c s="4" r="A21" t="s">
        <v>281</v>
      </c>
    </row>
    <row spans="1:6" r="22">
      <c s="3" r="A22" t="s">
        <v>277</v>
      </c>
    </row>
    <row spans="1:6" r="23">
      <c s="4" r="A23" t="s">
        <v>367</v>
      </c>
      <c s="6" r="B23" t="n">
        <v>3045000</v>
      </c>
      <c s="6" r="C23" t="n">
        <v>1971500</v>
      </c>
      <c s="6" r="D23" t="n">
        <v>6036900</v>
      </c>
      <c s="6" r="E23" t="n">
        <v>3228700</v>
      </c>
    </row>
    <row spans="1:6" r="24">
      <c s="4" r="A24" t="s">
        <v>368</v>
      </c>
      <c s="7" r="B24" t="n">
        <v>120700</v>
      </c>
      <c s="7" r="C24" t="n">
        <v>79100</v>
      </c>
      <c s="7" r="D24" t="n">
        <v>240500</v>
      </c>
      <c s="7" r="E24" t="n">
        <v>155500</v>
      </c>
    </row>
    <row spans="1:6" r="25">
      <c s="4" r="A25" t="s">
        <v>369</v>
      </c>
    </row>
    <row spans="1:6" r="26">
      <c s="3" r="A26" t="s">
        <v>277</v>
      </c>
    </row>
    <row spans="1:6" r="27">
      <c s="4" r="A27" t="s">
        <v>353</v>
      </c>
      <c s="4" r="B27" t="s">
        <v>3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spans="1:2" r="1">
      <c s="1" r="A1" t="s">
        <v>371</v>
      </c>
      <c s="2" r="B1" t="s">
        <v>1</v>
      </c>
    </row>
    <row spans="1:2" r="2">
      <c s="2" r="B2" t="s">
        <v>2</v>
      </c>
    </row>
    <row spans="1:2" r="3">
      <c s="4" r="A3" t="s">
        <v>360</v>
      </c>
    </row>
    <row spans="1:2" r="4">
      <c s="3" r="A4" t="s">
        <v>372</v>
      </c>
    </row>
    <row spans="1:2" r="5">
      <c s="4" r="A5" t="s">
        <v>361</v>
      </c>
      <c s="4" r="B5" t="s">
        <v>362</v>
      </c>
    </row>
    <row spans="1:2" r="6">
      <c s="4" r="A6" t="s">
        <v>363</v>
      </c>
    </row>
    <row spans="1:2" r="7">
      <c s="3" r="A7" t="s">
        <v>372</v>
      </c>
    </row>
    <row spans="1:2" r="8">
      <c s="4" r="A8" t="s">
        <v>361</v>
      </c>
      <c s="4" r="B8" t="s">
        <v>364</v>
      </c>
    </row>
    <row spans="1:2" r="9">
      <c s="4" r="A9" t="s">
        <v>373</v>
      </c>
    </row>
    <row spans="1:2" r="10">
      <c s="3" r="A10" t="s">
        <v>372</v>
      </c>
    </row>
    <row spans="1:2" r="11">
      <c s="4" r="A11" t="s">
        <v>374</v>
      </c>
      <c s="4" r="B11" t="s">
        <v>375</v>
      </c>
    </row>
    <row spans="1:2" r="12">
      <c s="4" r="A12" t="s">
        <v>376</v>
      </c>
    </row>
    <row spans="1:2" r="13">
      <c s="3" r="A13" t="s">
        <v>372</v>
      </c>
    </row>
    <row spans="1:2" r="14">
      <c s="4" r="A14" t="s">
        <v>374</v>
      </c>
      <c s="4" r="B14" t="s">
        <v>377</v>
      </c>
    </row>
    <row spans="1:2" r="15">
      <c s="4" r="A15" t="s">
        <v>378</v>
      </c>
    </row>
    <row spans="1:2" r="16">
      <c s="3" r="A16" t="s">
        <v>372</v>
      </c>
    </row>
    <row spans="1:2" r="17">
      <c s="4" r="A17" t="s">
        <v>374</v>
      </c>
      <c s="4" r="B17" t="s">
        <v>377</v>
      </c>
    </row>
    <row spans="1:2" r="18">
      <c s="4" r="A18" t="s">
        <v>379</v>
      </c>
    </row>
    <row spans="1:2" r="19">
      <c s="3" r="A19" t="s">
        <v>372</v>
      </c>
    </row>
    <row spans="1:2" r="20">
      <c s="4" r="A20" t="s">
        <v>374</v>
      </c>
      <c s="4" r="B20" t="s">
        <v>377</v>
      </c>
    </row>
    <row spans="1:2" r="21">
      <c s="4" r="A21" t="s">
        <v>380</v>
      </c>
    </row>
    <row spans="1:2" r="22">
      <c s="3" r="A22" t="s">
        <v>372</v>
      </c>
    </row>
    <row spans="1:2" r="23">
      <c s="4" r="A23" t="s">
        <v>374</v>
      </c>
      <c s="4" r="B23" t="s">
        <v>381</v>
      </c>
    </row>
    <row spans="1:2" r="24">
      <c s="4" r="A24" t="s">
        <v>382</v>
      </c>
    </row>
    <row spans="1:2" r="25">
      <c s="3" r="A25" t="s">
        <v>372</v>
      </c>
    </row>
    <row spans="1:2" r="26">
      <c s="4" r="A26" t="s">
        <v>374</v>
      </c>
      <c s="4" r="B26" t="s">
        <v>383</v>
      </c>
    </row>
    <row spans="1:2" r="27">
      <c s="4" r="A27" t="s">
        <v>384</v>
      </c>
    </row>
    <row spans="1:2" r="28">
      <c s="3" r="A28" t="s">
        <v>372</v>
      </c>
    </row>
    <row spans="1:2" r="29">
      <c s="4" r="A29" t="s">
        <v>374</v>
      </c>
      <c s="4" r="B29" t="s">
        <v>383</v>
      </c>
    </row>
    <row spans="1:2" r="30">
      <c s="4" r="A30" t="s">
        <v>385</v>
      </c>
    </row>
    <row spans="1:2" r="31">
      <c s="3" r="A31" t="s">
        <v>372</v>
      </c>
    </row>
    <row spans="1:2" r="32">
      <c s="4" r="A32" t="s">
        <v>374</v>
      </c>
      <c s="4" r="B32" t="s">
        <v>383</v>
      </c>
    </row>
    <row spans="1:2" r="33">
      <c s="4" r="A33" t="s">
        <v>386</v>
      </c>
    </row>
    <row spans="1:2" r="34">
      <c s="3" r="A34" t="s">
        <v>372</v>
      </c>
    </row>
    <row spans="1:2" r="35">
      <c s="4" r="A35" t="s">
        <v>374</v>
      </c>
      <c s="4" r="B35" t="s">
        <v>387</v>
      </c>
    </row>
    <row spans="1:2" r="36">
      <c s="4" r="A36" t="s">
        <v>388</v>
      </c>
    </row>
    <row spans="1:2" r="37">
      <c s="3" r="A37" t="s">
        <v>372</v>
      </c>
    </row>
    <row spans="1:2" r="38">
      <c s="4" r="A38" t="s">
        <v>374</v>
      </c>
      <c s="4" r="B38" t="s">
        <v>389</v>
      </c>
    </row>
    <row spans="1:2" r="39">
      <c s="4" r="A39" t="s">
        <v>390</v>
      </c>
    </row>
    <row spans="1:2" r="40">
      <c s="3" r="A40" t="s">
        <v>372</v>
      </c>
    </row>
    <row spans="1:2" r="41">
      <c s="4" r="A41" t="s">
        <v>374</v>
      </c>
      <c s="4" r="B41" t="s">
        <v>389</v>
      </c>
    </row>
    <row spans="1:2" r="42">
      <c s="4" r="A42" t="s">
        <v>391</v>
      </c>
    </row>
    <row spans="1:2" r="43">
      <c s="3" r="A43" t="s">
        <v>372</v>
      </c>
    </row>
    <row spans="1:2" r="44">
      <c s="4" r="A44" t="s">
        <v>374</v>
      </c>
      <c s="4" r="B44" t="s">
        <v>389</v>
      </c>
    </row>
    <row spans="1:2" r="45">
      <c s="4" r="A45" t="s">
        <v>392</v>
      </c>
    </row>
    <row spans="1:2" r="46">
      <c s="3" r="A46" t="s">
        <v>372</v>
      </c>
    </row>
    <row spans="1:2" r="47">
      <c s="4" r="A47" t="s">
        <v>374</v>
      </c>
      <c s="4" r="B47" t="s">
        <v>393</v>
      </c>
    </row>
    <row spans="1:2" r="48">
      <c s="4" r="A48" t="s">
        <v>394</v>
      </c>
    </row>
    <row spans="1:2" r="49">
      <c s="3" r="A49" t="s">
        <v>372</v>
      </c>
    </row>
    <row spans="1:2" r="50">
      <c s="4" r="A50" t="s">
        <v>374</v>
      </c>
      <c s="4" r="B50" t="s">
        <v>395</v>
      </c>
    </row>
    <row spans="1:2" r="51">
      <c s="4" r="A51" t="s">
        <v>396</v>
      </c>
    </row>
    <row spans="1:2" r="52">
      <c s="3" r="A52" t="s">
        <v>372</v>
      </c>
    </row>
    <row spans="1:2" r="53">
      <c s="4" r="A53" t="s">
        <v>374</v>
      </c>
      <c s="4" r="B53" t="s">
        <v>395</v>
      </c>
    </row>
    <row spans="1:2" r="54">
      <c s="4" r="A54" t="s">
        <v>397</v>
      </c>
    </row>
    <row spans="1:2" r="55">
      <c s="3" r="A55" t="s">
        <v>372</v>
      </c>
    </row>
    <row spans="1:2" r="56">
      <c s="4" r="A56" t="s">
        <v>374</v>
      </c>
      <c s="4" r="B56"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5</v>
      </c>
    </row>
    <row spans="1:3" r="2">
      <c s="3" r="A2" t="s">
        <v>210</v>
      </c>
    </row>
    <row spans="1:3" r="3">
      <c s="4" r="A3" t="s">
        <v>399</v>
      </c>
      <c s="7" r="B3" t="n">
        <v>1231709</v>
      </c>
      <c s="7" r="C3" t="n">
        <v>1321331</v>
      </c>
    </row>
    <row spans="1:3" r="4">
      <c s="4" r="A4" t="s">
        <v>400</v>
      </c>
      <c s="7" r="B4" t="n">
        <v>1241300</v>
      </c>
      <c s="7" r="C4" t="n">
        <v>1323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 customWidth="1" max="7" min="7" width="14"/>
  </cols>
  <sheetData>
    <row spans="1:7" r="1">
      <c s="1" r="A1" t="s">
        <v>401</v>
      </c>
      <c s="2" r="B1" t="s">
        <v>78</v>
      </c>
      <c s="2" r="C1" t="s">
        <v>1</v>
      </c>
    </row>
    <row spans="1:7" r="2">
      <c s="2" r="B2" t="s">
        <v>295</v>
      </c>
      <c s="2" r="C2" t="s">
        <v>2</v>
      </c>
      <c s="2" r="D2" t="s">
        <v>79</v>
      </c>
      <c s="2" r="E2" t="s">
        <v>402</v>
      </c>
      <c s="2" r="F2" t="s">
        <v>294</v>
      </c>
      <c s="2" r="G2" t="s">
        <v>25</v>
      </c>
    </row>
    <row spans="1:7" r="3">
      <c s="3" r="A3" t="s">
        <v>403</v>
      </c>
    </row>
    <row spans="1:7" r="4">
      <c s="4" r="A4" t="s">
        <v>41</v>
      </c>
      <c s="7" r="C4" t="n">
        <v>1231709</v>
      </c>
      <c s="7" r="G4" t="n">
        <v>1321331</v>
      </c>
    </row>
    <row spans="1:7" r="5">
      <c s="4" r="A5" t="s">
        <v>297</v>
      </c>
      <c s="7" r="C5" t="n">
        <v>280327</v>
      </c>
      <c s="7" r="D5" t="n">
        <v>139137</v>
      </c>
    </row>
    <row spans="1:7" r="6">
      <c s="4" r="A6" t="s">
        <v>404</v>
      </c>
    </row>
    <row spans="1:7" r="7">
      <c s="3" r="A7" t="s">
        <v>403</v>
      </c>
    </row>
    <row spans="1:7" r="8">
      <c s="4" r="A8" t="s">
        <v>405</v>
      </c>
      <c s="7" r="E8" t="n">
        <v>130000</v>
      </c>
    </row>
    <row spans="1:7" r="9">
      <c s="4" r="A9" t="s">
        <v>374</v>
      </c>
      <c s="4" r="E9" t="s">
        <v>406</v>
      </c>
    </row>
    <row spans="1:7" r="10">
      <c s="4" r="A10" t="s">
        <v>407</v>
      </c>
      <c s="4" r="C10" t="s">
        <v>408</v>
      </c>
    </row>
    <row spans="1:7" r="11">
      <c s="4" r="A11" t="s">
        <v>409</v>
      </c>
    </row>
    <row spans="1:7" r="12">
      <c s="3" r="A12" t="s">
        <v>403</v>
      </c>
    </row>
    <row spans="1:7" r="13">
      <c s="4" r="A13" t="s">
        <v>374</v>
      </c>
      <c s="4" r="C13" t="s">
        <v>410</v>
      </c>
    </row>
    <row spans="1:7" r="14">
      <c s="4" r="A14" t="s">
        <v>407</v>
      </c>
      <c s="4" r="C14" t="s">
        <v>411</v>
      </c>
    </row>
    <row spans="1:7" r="15">
      <c s="4" r="A15" t="s">
        <v>412</v>
      </c>
      <c s="7" r="C15" t="n">
        <v>9000</v>
      </c>
    </row>
    <row spans="1:7" r="16">
      <c s="4" r="A16" t="s">
        <v>413</v>
      </c>
    </row>
    <row spans="1:7" r="17">
      <c s="3" r="A17" t="s">
        <v>403</v>
      </c>
    </row>
    <row spans="1:7" r="18">
      <c s="4" r="A18" t="s">
        <v>297</v>
      </c>
      <c s="7" r="B18" t="n">
        <v>79300</v>
      </c>
    </row>
    <row spans="1:7" r="19">
      <c s="4" r="A19" t="s">
        <v>414</v>
      </c>
      <c s="7" r="F19" t="n">
        <v>50000</v>
      </c>
    </row>
    <row spans="1:7" r="20">
      <c s="4" r="A20" t="s">
        <v>304</v>
      </c>
    </row>
    <row spans="1:7" r="21">
      <c s="3" r="A21" t="s">
        <v>403</v>
      </c>
    </row>
    <row spans="1:7" r="22">
      <c s="4" r="A22" t="s">
        <v>297</v>
      </c>
      <c s="6" r="B22" t="n">
        <v>32800</v>
      </c>
    </row>
    <row spans="1:7" r="23">
      <c s="4" r="A23" t="s">
        <v>415</v>
      </c>
    </row>
    <row spans="1:7" r="24">
      <c s="3" r="A24" t="s">
        <v>403</v>
      </c>
    </row>
    <row spans="1:7" r="25">
      <c s="4" r="A25" t="s">
        <v>297</v>
      </c>
      <c s="7" r="B25" t="n">
        <v>28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16</v>
      </c>
      <c s="2" r="B1" t="s">
        <v>78</v>
      </c>
      <c s="2" r="C1" t="s">
        <v>1</v>
      </c>
    </row>
    <row spans="1:5" r="2">
      <c s="2" r="B2" t="s">
        <v>2</v>
      </c>
      <c s="2" r="C2" t="s">
        <v>2</v>
      </c>
      <c s="2" r="D2" t="s">
        <v>79</v>
      </c>
      <c s="2" r="E2" t="s">
        <v>402</v>
      </c>
    </row>
    <row spans="1:5" r="3">
      <c s="3" r="A3" t="s">
        <v>403</v>
      </c>
    </row>
    <row spans="1:5" r="4">
      <c s="4" r="A4" t="s">
        <v>157</v>
      </c>
      <c s="8" r="C4" t="n">
        <v>0.42</v>
      </c>
    </row>
    <row spans="1:5" r="5">
      <c s="4" r="A5" t="s">
        <v>356</v>
      </c>
      <c s="7" r="B5" t="n">
        <v>252000</v>
      </c>
      <c s="7" r="C5" t="n">
        <v>252000</v>
      </c>
    </row>
    <row spans="1:5" r="6">
      <c s="4" r="A6" t="s">
        <v>417</v>
      </c>
      <c s="6" r="B6" t="n">
        <v>1800</v>
      </c>
      <c s="6" r="C6" t="n">
        <v>1800</v>
      </c>
    </row>
    <row spans="1:5" r="7">
      <c s="4" r="A7" t="s">
        <v>418</v>
      </c>
      <c s="6" r="B7" t="n">
        <v>10300</v>
      </c>
      <c s="6" r="C7" t="n">
        <v>10300</v>
      </c>
    </row>
    <row spans="1:5" r="8">
      <c s="4" r="A8" t="s">
        <v>419</v>
      </c>
      <c s="6" r="B8" t="n">
        <v>-10900</v>
      </c>
      <c s="6" r="C8" t="n">
        <v>-10900</v>
      </c>
    </row>
    <row spans="1:5" r="9">
      <c s="4" r="A9" t="s">
        <v>297</v>
      </c>
      <c s="6" r="C9" t="n">
        <v>280327</v>
      </c>
      <c s="7" r="D9" t="n">
        <v>139137</v>
      </c>
    </row>
    <row spans="1:5" r="10">
      <c s="4" r="A10" t="s">
        <v>420</v>
      </c>
    </row>
    <row spans="1:5" r="11">
      <c s="3" r="A11" t="s">
        <v>403</v>
      </c>
    </row>
    <row spans="1:5" r="12">
      <c s="4" r="A12" t="s">
        <v>366</v>
      </c>
      <c s="6" r="B12" t="n">
        <v>7400</v>
      </c>
      <c s="7" r="C12" t="n">
        <v>7400</v>
      </c>
    </row>
    <row spans="1:5" r="13">
      <c s="4" r="A13" t="s">
        <v>404</v>
      </c>
    </row>
    <row spans="1:5" r="14">
      <c s="3" r="A14" t="s">
        <v>403</v>
      </c>
    </row>
    <row spans="1:5" r="15">
      <c s="4" r="A15" t="s">
        <v>405</v>
      </c>
      <c s="7" r="E15" t="n">
        <v>130000</v>
      </c>
    </row>
    <row spans="1:5" r="16">
      <c s="4" r="A16" t="s">
        <v>421</v>
      </c>
      <c s="4" r="E16" t="s">
        <v>406</v>
      </c>
    </row>
    <row spans="1:5" r="17">
      <c s="4" r="A17" t="s">
        <v>422</v>
      </c>
      <c s="7" r="B17" t="n">
        <v>1412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23</v>
      </c>
      <c s="2" r="B1" t="s">
        <v>1</v>
      </c>
    </row>
    <row spans="1:4" r="2">
      <c s="2" r="B2" t="s">
        <v>2</v>
      </c>
      <c s="2" r="C2" t="s">
        <v>79</v>
      </c>
      <c s="2" r="D2" t="s">
        <v>294</v>
      </c>
    </row>
    <row spans="1:4" r="3">
      <c s="3" r="A3" t="s">
        <v>424</v>
      </c>
    </row>
    <row spans="1:4" r="4">
      <c s="4" r="A4" t="s">
        <v>425</v>
      </c>
      <c s="11" r="B4" t="n">
        <v>33.9</v>
      </c>
      <c s="11" r="C4" t="n">
        <v>37.3</v>
      </c>
    </row>
    <row spans="1:4" r="5">
      <c s="4" r="A5" t="s">
        <v>426</v>
      </c>
      <c s="12" r="B5" t="n">
        <v>1.4</v>
      </c>
      <c s="12" r="C5" t="n">
        <v>0.8</v>
      </c>
    </row>
    <row spans="1:4" r="6">
      <c s="4" r="A6" t="s">
        <v>427</v>
      </c>
      <c s="6" r="B6" t="n">
        <v>200</v>
      </c>
      <c s="6" r="C6" t="n">
        <v>270</v>
      </c>
    </row>
    <row spans="1:4" r="7">
      <c s="4" r="A7" t="s">
        <v>428</v>
      </c>
      <c s="7" r="B7" t="n">
        <v>180</v>
      </c>
      <c s="7" r="C7" t="n">
        <v>150</v>
      </c>
    </row>
    <row spans="1:4" r="8">
      <c s="4" r="A8" t="s">
        <v>308</v>
      </c>
    </row>
    <row spans="1:4" r="9">
      <c s="3" r="A9" t="s">
        <v>424</v>
      </c>
    </row>
    <row spans="1:4" r="10">
      <c s="4" r="A10" t="s">
        <v>309</v>
      </c>
      <c s="7" r="D10"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78</v>
      </c>
      <c s="2" r="D1" t="s">
        <v>1</v>
      </c>
    </row>
    <row spans="1:5" r="2">
      <c s="2" r="B2" t="s">
        <v>2</v>
      </c>
      <c s="2" r="C2" t="s">
        <v>79</v>
      </c>
      <c s="2" r="D2" t="s">
        <v>2</v>
      </c>
      <c s="2" r="E2" t="s">
        <v>79</v>
      </c>
    </row>
    <row spans="1:5" r="3">
      <c s="3" r="A3" t="s">
        <v>430</v>
      </c>
    </row>
    <row spans="1:5" r="4">
      <c s="4" r="A4" t="s">
        <v>96</v>
      </c>
      <c s="7" r="B4" t="n">
        <v>658</v>
      </c>
      <c s="7" r="C4" t="n">
        <v>0</v>
      </c>
      <c s="7" r="D4" t="n">
        <v>1193</v>
      </c>
      <c s="7" r="E4" t="n">
        <v>0</v>
      </c>
    </row>
    <row spans="1:5" r="5">
      <c s="4" r="A5" t="s">
        <v>431</v>
      </c>
    </row>
    <row spans="1:5" r="6">
      <c s="3" r="A6" t="s">
        <v>430</v>
      </c>
    </row>
    <row spans="1:5" r="7">
      <c s="4" r="A7" t="s">
        <v>432</v>
      </c>
      <c s="7" r="B7" t="n">
        <v>78700</v>
      </c>
      <c s="7" r="D7" t="n">
        <v>78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spans="1:6" r="1">
      <c s="1" r="A1" t="s">
        <v>77</v>
      </c>
      <c s="2" r="B1" t="s">
        <v>78</v>
      </c>
      <c s="2" r="E1" t="s">
        <v>1</v>
      </c>
    </row>
    <row spans="1:6" r="2">
      <c s="2" r="B2" t="s">
        <v>2</v>
      </c>
      <c s="2" r="D2" t="s">
        <v>79</v>
      </c>
      <c s="2" r="E2" t="s">
        <v>2</v>
      </c>
      <c s="2" r="F2" t="s">
        <v>79</v>
      </c>
    </row>
    <row spans="1:6" r="3">
      <c s="4" r="A3" t="s">
        <v>80</v>
      </c>
      <c s="6" r="D3" t="n">
        <v>425</v>
      </c>
      <c s="6" r="F3" t="n">
        <v>493</v>
      </c>
    </row>
    <row spans="1:6" r="4">
      <c s="3" r="A4" t="s">
        <v>81</v>
      </c>
    </row>
    <row spans="1:6" r="5">
      <c s="4" r="A5" t="s">
        <v>82</v>
      </c>
      <c s="7" r="B5" t="n">
        <v>61243</v>
      </c>
      <c s="7" r="D5" t="n">
        <v>67417</v>
      </c>
      <c s="7" r="E5" t="n">
        <v>128236</v>
      </c>
      <c s="7" r="F5" t="n">
        <v>131691</v>
      </c>
    </row>
    <row spans="1:6" r="6">
      <c s="4" r="A6" t="s">
        <v>83</v>
      </c>
      <c s="6" r="B6" t="n">
        <v>28870</v>
      </c>
      <c s="6" r="D6" t="n">
        <v>30541</v>
      </c>
      <c s="6" r="E6" t="n">
        <v>60004</v>
      </c>
      <c s="6" r="F6" t="n">
        <v>62050</v>
      </c>
    </row>
    <row spans="1:6" r="7">
      <c s="4" r="A7" t="s">
        <v>84</v>
      </c>
      <c s="6" r="B7" t="n">
        <v>385</v>
      </c>
      <c s="6" r="D7" t="n">
        <v>322</v>
      </c>
      <c s="6" r="E7" t="n">
        <v>836</v>
      </c>
      <c s="6" r="F7" t="n">
        <v>846</v>
      </c>
    </row>
    <row spans="1:6" r="8">
      <c s="4" r="A8" t="s">
        <v>85</v>
      </c>
      <c s="6" r="B8" t="n">
        <v>16</v>
      </c>
      <c s="6" r="D8" t="n">
        <v>25</v>
      </c>
      <c s="6" r="E8" t="n">
        <v>251</v>
      </c>
      <c s="6" r="F8" t="n">
        <v>467</v>
      </c>
    </row>
    <row spans="1:6" r="9">
      <c s="4" r="A9" t="s">
        <v>86</v>
      </c>
      <c s="6" r="B9" t="n">
        <v>2225</v>
      </c>
      <c s="6" r="D9" t="n">
        <v>2577</v>
      </c>
      <c s="6" r="E9" t="n">
        <v>4868</v>
      </c>
      <c s="6" r="F9" t="n">
        <v>4612</v>
      </c>
    </row>
    <row spans="1:6" r="10">
      <c s="4" r="A10" t="s">
        <v>87</v>
      </c>
      <c s="6" r="B10" t="n">
        <v>92739</v>
      </c>
      <c s="6" r="D10" t="n">
        <v>100882</v>
      </c>
      <c s="6" r="E10" t="n">
        <v>194195</v>
      </c>
      <c s="6" r="F10" t="n">
        <v>199666</v>
      </c>
    </row>
    <row spans="1:6" r="11">
      <c s="4" r="A11" t="s">
        <v>88</v>
      </c>
      <c s="6" r="B11" t="n">
        <v>1514</v>
      </c>
      <c s="6" r="D11" t="n">
        <v>811</v>
      </c>
      <c s="6" r="E11" t="n">
        <v>2030</v>
      </c>
      <c s="6" r="F11" t="n">
        <v>2084</v>
      </c>
    </row>
    <row spans="1:6" r="12">
      <c s="4" r="A12" t="s">
        <v>89</v>
      </c>
      <c s="6" r="B12" t="n">
        <v>94253</v>
      </c>
      <c s="6" r="D12" t="n">
        <v>101693</v>
      </c>
      <c s="6" r="E12" t="n">
        <v>196225</v>
      </c>
      <c s="6" r="F12" t="n">
        <v>201750</v>
      </c>
    </row>
    <row spans="1:6" r="13">
      <c s="3" r="A13" t="s">
        <v>90</v>
      </c>
    </row>
    <row spans="1:6" r="14">
      <c s="4" r="A14" t="s">
        <v>91</v>
      </c>
      <c s="6" r="B14" t="n">
        <v>-30496</v>
      </c>
      <c s="6" r="D14" t="n">
        <v>-33263</v>
      </c>
      <c s="6" r="E14" t="n">
        <v>-64685</v>
      </c>
      <c s="6" r="F14" t="n">
        <v>-67069</v>
      </c>
    </row>
    <row spans="1:6" r="15">
      <c s="4" r="A15" t="s">
        <v>92</v>
      </c>
      <c s="6" r="B15" t="n">
        <v>-4137</v>
      </c>
      <c s="6" r="D15" t="n">
        <v>-4959</v>
      </c>
      <c s="6" r="E15" t="n">
        <v>-8463</v>
      </c>
      <c s="6" r="F15" t="n">
        <v>-10108</v>
      </c>
    </row>
    <row spans="1:6" r="16">
      <c s="4" r="A16" t="s">
        <v>93</v>
      </c>
      <c s="6" r="B16" t="n">
        <v>-2899</v>
      </c>
      <c s="6" r="D16" t="n">
        <v>-3792</v>
      </c>
      <c s="6" r="E16" t="n">
        <v>-7495</v>
      </c>
      <c s="6" r="F16" t="n">
        <v>-7988</v>
      </c>
    </row>
    <row spans="1:6" r="17">
      <c s="4" r="A17" t="s">
        <v>94</v>
      </c>
      <c s="6" r="B17" t="n">
        <v>37532</v>
      </c>
      <c s="6" r="D17" t="n">
        <v>42014</v>
      </c>
      <c s="6" r="E17" t="n">
        <v>80643</v>
      </c>
      <c s="6" r="F17" t="n">
        <v>85165</v>
      </c>
    </row>
    <row spans="1:6" r="18">
      <c s="4" r="A18" t="s">
        <v>95</v>
      </c>
      <c s="6" r="B18" t="n">
        <v>-8883</v>
      </c>
      <c s="6" r="D18" t="n">
        <v>-9126</v>
      </c>
      <c s="6" r="E18" t="n">
        <v>-17469</v>
      </c>
      <c s="6" r="F18" t="n">
        <v>-18070</v>
      </c>
    </row>
    <row spans="1:6" r="19">
      <c s="4" r="A19" t="s">
        <v>96</v>
      </c>
      <c s="6" r="B19" t="n">
        <v>-658</v>
      </c>
      <c s="6" r="D19" t="n">
        <v>0</v>
      </c>
      <c s="6" r="E19" t="n">
        <v>-1193</v>
      </c>
      <c s="6" r="F19" t="n">
        <v>0</v>
      </c>
    </row>
    <row spans="1:6" r="20">
      <c s="4" r="A20" t="s">
        <v>97</v>
      </c>
      <c s="6" r="B20" t="n">
        <v>-31662</v>
      </c>
      <c s="6" r="D20" t="n">
        <v>-36641</v>
      </c>
      <c s="6" r="E20" t="n">
        <v>-65397</v>
      </c>
      <c s="6" r="F20" t="n">
        <v>-69830</v>
      </c>
    </row>
    <row spans="1:6" r="21">
      <c s="4" r="A21" t="s">
        <v>98</v>
      </c>
      <c s="6" r="B21" t="n">
        <v>-243</v>
      </c>
      <c s="6" r="D21" t="n">
        <v>-817</v>
      </c>
      <c s="6" r="E21" t="n">
        <v>-294</v>
      </c>
      <c s="6" r="F21" t="n">
        <v>-5269</v>
      </c>
    </row>
    <row spans="1:6" r="22">
      <c s="4" r="A22" t="s">
        <v>99</v>
      </c>
      <c s="6" r="B22" t="n">
        <v>78978</v>
      </c>
      <c s="6" r="D22" t="n">
        <v>88598</v>
      </c>
      <c s="6" r="E22" t="n">
        <v>164996</v>
      </c>
      <c s="6" r="F22" t="n">
        <v>178334</v>
      </c>
    </row>
    <row spans="1:6" r="23">
      <c s="4" r="A23" t="s">
        <v>100</v>
      </c>
      <c s="6" r="B23" t="n">
        <v>-17067</v>
      </c>
      <c s="6" r="D23" t="n">
        <v>-21126</v>
      </c>
      <c s="6" r="E23" t="n">
        <v>-36413</v>
      </c>
      <c s="6" r="F23" t="n">
        <v>-41271</v>
      </c>
    </row>
    <row spans="1:6" r="24">
      <c s="4" r="A24" t="s">
        <v>101</v>
      </c>
      <c s="6" r="B24" t="n">
        <v>-14118</v>
      </c>
      <c s="6" r="D24" t="n">
        <v>-28667</v>
      </c>
      <c s="6" r="E24" t="n">
        <v>-14724</v>
      </c>
      <c s="6" r="F24" t="n">
        <v>-34907</v>
      </c>
    </row>
    <row spans="1:6" r="25">
      <c s="4" r="A25" t="s">
        <v>102</v>
      </c>
      <c s="6" r="B25" t="n">
        <v>110163</v>
      </c>
      <c s="6" r="D25" t="n">
        <v>138391</v>
      </c>
      <c s="6" r="E25" t="n">
        <v>216133</v>
      </c>
      <c s="6" r="F25" t="n">
        <v>254512</v>
      </c>
    </row>
    <row spans="1:6" r="26">
      <c s="4" r="A26" t="s">
        <v>103</v>
      </c>
      <c s="6" r="B26" t="n">
        <v>-15910</v>
      </c>
      <c s="6" r="D26" t="n">
        <v>-36698</v>
      </c>
      <c s="6" r="E26" t="n">
        <v>-19908</v>
      </c>
      <c s="6" r="F26" t="n">
        <v>-52762</v>
      </c>
    </row>
    <row spans="1:6" r="27">
      <c s="4" r="A27" t="s">
        <v>104</v>
      </c>
      <c s="6" r="B27" t="n">
        <v>4192</v>
      </c>
      <c s="6" r="D27" t="n">
        <v>2032</v>
      </c>
      <c s="6" r="E27" t="n">
        <v>8075</v>
      </c>
      <c s="6" r="F27" t="n">
        <v>4114</v>
      </c>
    </row>
    <row spans="1:6" r="28">
      <c s="4" r="A28" t="s">
        <v>105</v>
      </c>
      <c s="6" r="B28" t="n">
        <v>0</v>
      </c>
      <c s="6" r="D28" t="n">
        <v>0</v>
      </c>
      <c s="6" r="E28" t="n">
        <v>9</v>
      </c>
      <c s="6" r="F28" t="n">
        <v>43</v>
      </c>
    </row>
    <row spans="1:6" r="29">
      <c s="4" r="A29" t="s">
        <v>106</v>
      </c>
      <c s="6" r="B29" t="n">
        <v>20887</v>
      </c>
      <c s="6" r="D29" t="n">
        <v>0</v>
      </c>
      <c s="6" r="E29" t="n">
        <v>22922</v>
      </c>
      <c s="6" r="F29" t="n">
        <v>0</v>
      </c>
    </row>
    <row spans="1:6" r="30">
      <c s="4" r="A30" t="s">
        <v>107</v>
      </c>
      <c s="6" r="B30" t="n">
        <v>9169</v>
      </c>
      <c s="6" r="D30" t="n">
        <v>-34666</v>
      </c>
      <c s="6" r="E30" t="n">
        <v>11098</v>
      </c>
      <c s="6" r="F30" t="n">
        <v>-48605</v>
      </c>
    </row>
    <row spans="1:6" r="31">
      <c s="4" r="A31" t="s">
        <v>108</v>
      </c>
      <c s="6" r="B31" t="n">
        <v>-982</v>
      </c>
      <c s="6" r="D31" t="n">
        <v>3742</v>
      </c>
      <c s="6" r="E31" t="n">
        <v>-1190</v>
      </c>
      <c s="6" r="F31" t="n">
        <v>4172</v>
      </c>
    </row>
    <row spans="1:6" r="32">
      <c s="4" r="A32" t="s">
        <v>109</v>
      </c>
      <c s="6" r="B32" t="n">
        <v>8187</v>
      </c>
      <c s="6" r="D32" t="n">
        <v>-30924</v>
      </c>
      <c s="6" r="E32" t="n">
        <v>9908</v>
      </c>
      <c s="6" r="F32" t="n">
        <v>-44433</v>
      </c>
    </row>
    <row spans="1:6" r="33">
      <c s="4" r="A33" t="s">
        <v>110</v>
      </c>
      <c s="6" r="B33" t="n">
        <v>-3962</v>
      </c>
      <c s="6" r="D33" t="n">
        <v>-3962</v>
      </c>
      <c s="6" r="E33" t="n">
        <v>-7924</v>
      </c>
      <c s="6" r="F33" t="n">
        <v>-7924</v>
      </c>
    </row>
    <row spans="1:6" r="34">
      <c s="4" r="A34" t="s">
        <v>111</v>
      </c>
      <c s="6" r="B34" t="n">
        <v>4225</v>
      </c>
      <c s="6" r="D34" t="n">
        <v>-34886</v>
      </c>
      <c s="6" r="E34" t="n">
        <v>1984</v>
      </c>
      <c s="6" r="F34" t="n">
        <v>-52357</v>
      </c>
    </row>
    <row spans="1:6" r="35">
      <c s="4" r="A35" t="s">
        <v>107</v>
      </c>
      <c s="6" r="B35" t="n">
        <v>9169</v>
      </c>
      <c s="6" r="D35" t="n">
        <v>-34666</v>
      </c>
      <c s="6" r="E35" t="n">
        <v>11098</v>
      </c>
      <c s="6" r="F35" t="n">
        <v>-48605</v>
      </c>
    </row>
    <row spans="1:6" r="36">
      <c s="4" r="A36" t="s">
        <v>57</v>
      </c>
      <c s="6" r="B36" t="n">
        <v>-982</v>
      </c>
      <c s="6" r="D36" t="n">
        <v>3742</v>
      </c>
      <c s="6" r="E36" t="n">
        <v>-1190</v>
      </c>
      <c s="6" r="F36" t="n">
        <v>4172</v>
      </c>
    </row>
    <row spans="1:6" r="37">
      <c s="4" r="A37" t="s">
        <v>112</v>
      </c>
      <c s="6" r="B37" t="n">
        <v>-76</v>
      </c>
      <c s="6" r="D37" t="n">
        <v>-79</v>
      </c>
      <c s="6" r="E37" t="n">
        <v>-160</v>
      </c>
      <c s="6" r="F37" t="n">
        <v>-165</v>
      </c>
    </row>
    <row spans="1:6" r="38">
      <c s="4" r="A38" t="s">
        <v>113</v>
      </c>
      <c s="7" r="B38" t="n">
        <v>4149</v>
      </c>
      <c s="7" r="D38" t="n">
        <v>-34965</v>
      </c>
      <c s="7" r="E38" t="n">
        <v>1824</v>
      </c>
      <c s="7" r="F38" t="n">
        <v>-52522</v>
      </c>
    </row>
    <row spans="1:6" r="39">
      <c s="4" r="A39" t="s">
        <v>114</v>
      </c>
      <c s="8" r="B39" t="n">
        <v>0.06</v>
      </c>
      <c s="8" r="D39" t="n">
        <v>-0.51</v>
      </c>
      <c s="8" r="E39" t="n">
        <v>0.03</v>
      </c>
      <c s="8" r="F39" t="n">
        <v>-0.76</v>
      </c>
    </row>
    <row spans="1:6" r="40">
      <c s="4" r="A40" t="s">
        <v>115</v>
      </c>
      <c s="6" r="B40" t="n">
        <v>69091</v>
      </c>
      <c s="6" r="D40" t="n">
        <v>68753</v>
      </c>
      <c s="6" r="E40" t="n">
        <v>69032</v>
      </c>
      <c s="6" r="F40" t="n">
        <v>68660</v>
      </c>
    </row>
    <row spans="1:6" r="41">
      <c s="4" r="A41" t="s">
        <v>116</v>
      </c>
      <c s="6" r="B41" t="n">
        <v>68</v>
      </c>
      <c s="4" r="C41" t="s">
        <v>117</v>
      </c>
      <c s="6" r="E41" t="n">
        <v>125</v>
      </c>
    </row>
    <row spans="1:6" r="42">
      <c s="4" r="A42" t="s">
        <v>118</v>
      </c>
      <c s="6" r="B42" t="n">
        <v>69159</v>
      </c>
      <c s="6" r="D42" t="n">
        <v>68753</v>
      </c>
      <c s="6" r="E42" t="n">
        <v>69157</v>
      </c>
      <c s="6" r="F42" t="n">
        <v>68660</v>
      </c>
    </row>
    <row spans="1:6" r="43">
      <c r="A43" t="n"/>
    </row>
    <row spans="1:6" r="44">
      <c s="4" r="A44" t="s">
        <v>117</v>
      </c>
      <c s="4" r="B44" t="s">
        <v>119</v>
      </c>
    </row>
  </sheetData>
  <mergeCells count="6">
    <mergeCell ref="A1:A2"/>
    <mergeCell ref="B1:D1"/>
    <mergeCell ref="E1:F1"/>
    <mergeCell ref="B2:C2"/>
    <mergeCell ref="A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433</v>
      </c>
      <c s="2" r="B1" t="s">
        <v>434</v>
      </c>
      <c s="2" r="C1" t="s">
        <v>2</v>
      </c>
      <c s="2" r="D1" t="s">
        <v>2</v>
      </c>
      <c s="2" r="E1" t="s">
        <v>79</v>
      </c>
    </row>
    <row spans="1:5" r="2">
      <c s="3" r="A2" t="s">
        <v>435</v>
      </c>
    </row>
    <row spans="1:5" r="3">
      <c s="4" r="A3" t="s">
        <v>297</v>
      </c>
      <c s="7" r="D3" t="n">
        <v>280327</v>
      </c>
      <c s="7" r="E3" t="n">
        <v>139137</v>
      </c>
    </row>
    <row spans="1:5" r="4">
      <c s="4" r="A4" t="s">
        <v>436</v>
      </c>
      <c s="7" r="C4" t="n">
        <v>5100</v>
      </c>
      <c s="6" r="D4" t="n">
        <v>5100</v>
      </c>
    </row>
    <row spans="1:5" r="5">
      <c s="4" r="A5" t="s">
        <v>437</v>
      </c>
      <c s="6" r="C5" t="n">
        <v>100</v>
      </c>
    </row>
    <row spans="1:5" r="6">
      <c s="4" r="A6" t="s">
        <v>417</v>
      </c>
      <c s="6" r="C6" t="n">
        <v>1800</v>
      </c>
      <c s="6" r="D6" t="n">
        <v>1800</v>
      </c>
    </row>
    <row spans="1:5" r="7">
      <c s="4" r="A7" t="s">
        <v>438</v>
      </c>
      <c s="6" r="C7" t="n">
        <v>-10300</v>
      </c>
      <c s="6" r="D7" t="n">
        <v>-10300</v>
      </c>
    </row>
    <row spans="1:5" r="8">
      <c s="4" r="A8" t="s">
        <v>439</v>
      </c>
      <c s="7" r="C8" t="n">
        <v>10900</v>
      </c>
      <c s="7" r="D8" t="n">
        <v>10900</v>
      </c>
    </row>
    <row spans="1:5" r="9">
      <c s="4" r="A9" t="s">
        <v>440</v>
      </c>
    </row>
    <row spans="1:5" r="10">
      <c s="3" r="A10" t="s">
        <v>435</v>
      </c>
    </row>
    <row spans="1:5" r="11">
      <c s="4" r="A11" t="s">
        <v>441</v>
      </c>
      <c s="6" r="C11" t="n">
        <v>26</v>
      </c>
      <c s="6" r="D11" t="n">
        <v>26</v>
      </c>
    </row>
    <row spans="1:5" r="12">
      <c s="4" r="A12" t="s">
        <v>442</v>
      </c>
      <c s="4" r="C12" t="s">
        <v>443</v>
      </c>
      <c s="4" r="D12" t="s">
        <v>443</v>
      </c>
    </row>
    <row spans="1:5" r="13">
      <c s="4" r="A13" t="s">
        <v>444</v>
      </c>
      <c s="7" r="C13" t="n">
        <v>627700</v>
      </c>
      <c s="7" r="D13" t="n">
        <v>627700</v>
      </c>
    </row>
    <row spans="1:5" r="14">
      <c s="4" r="A14" t="s">
        <v>445</v>
      </c>
    </row>
    <row spans="1:5" r="15">
      <c s="3" r="A15" t="s">
        <v>435</v>
      </c>
    </row>
    <row spans="1:5" r="16">
      <c s="4" r="A16" t="s">
        <v>441</v>
      </c>
      <c s="6" r="C16" t="n">
        <v>1</v>
      </c>
      <c s="6" r="D16" t="n">
        <v>1</v>
      </c>
    </row>
    <row spans="1:5" r="17">
      <c s="4" r="A17" t="s">
        <v>442</v>
      </c>
      <c s="4" r="C17" t="s">
        <v>446</v>
      </c>
      <c s="4" r="D17" t="s">
        <v>446</v>
      </c>
    </row>
    <row spans="1:5" r="18">
      <c s="4" r="A18" t="s">
        <v>444</v>
      </c>
      <c s="7" r="C18" t="n">
        <v>48000</v>
      </c>
      <c s="7" r="D18" t="n">
        <v>48000</v>
      </c>
    </row>
    <row spans="1:5" r="19">
      <c s="4" r="A19" t="s">
        <v>447</v>
      </c>
      <c s="4" r="C19" t="s">
        <v>448</v>
      </c>
    </row>
    <row spans="1:5" r="20">
      <c s="4" r="A20" t="s">
        <v>449</v>
      </c>
    </row>
    <row spans="1:5" r="21">
      <c s="3" r="A21" t="s">
        <v>435</v>
      </c>
    </row>
    <row spans="1:5" r="22">
      <c s="4" r="A22" t="s">
        <v>447</v>
      </c>
      <c s="4" r="D22" t="s">
        <v>450</v>
      </c>
    </row>
    <row spans="1:5" r="23">
      <c s="4" r="A23" t="s">
        <v>451</v>
      </c>
    </row>
    <row spans="1:5" r="24">
      <c s="3" r="A24" t="s">
        <v>435</v>
      </c>
    </row>
    <row spans="1:5" r="25">
      <c s="4" r="A25" t="s">
        <v>452</v>
      </c>
      <c s="4" r="D25" t="s">
        <v>453</v>
      </c>
    </row>
    <row spans="1:5" r="26">
      <c s="4" r="A26" t="s">
        <v>454</v>
      </c>
    </row>
    <row spans="1:5" r="27">
      <c s="3" r="A27" t="s">
        <v>435</v>
      </c>
    </row>
    <row spans="1:5" r="28">
      <c s="4" r="A28" t="s">
        <v>442</v>
      </c>
      <c s="4" r="B28" t="s">
        <v>455</v>
      </c>
    </row>
    <row spans="1:5" r="29">
      <c s="4" r="A29" t="s">
        <v>444</v>
      </c>
      <c s="7" r="B29" t="n">
        <v>25000</v>
      </c>
    </row>
    <row spans="1:5" r="30">
      <c s="4" r="A30" t="s">
        <v>447</v>
      </c>
      <c s="4" r="B30" t="s">
        <v>4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456</v>
      </c>
      <c s="2" r="C1" t="s">
        <v>1</v>
      </c>
      <c r="E1" t="n"/>
    </row>
    <row spans="1:6" r="2">
      <c s="2" r="C2" t="s">
        <v>2</v>
      </c>
      <c s="2" r="E2" t="s">
        <v>25</v>
      </c>
    </row>
    <row spans="1:6" r="3">
      <c s="3" r="A3" t="s">
        <v>457</v>
      </c>
    </row>
    <row spans="1:6" r="4">
      <c s="4" r="A4" t="s">
        <v>458</v>
      </c>
      <c s="4" r="B4" t="s">
        <v>117</v>
      </c>
      <c s="11" r="C4" t="n">
        <v>-10.3</v>
      </c>
      <c s="11" r="E4" t="n">
        <v>-1.7</v>
      </c>
    </row>
    <row spans="1:6" r="5">
      <c s="4" r="A5" t="s">
        <v>459</v>
      </c>
    </row>
    <row spans="1:6" r="6">
      <c s="3" r="A6" t="s">
        <v>457</v>
      </c>
    </row>
    <row spans="1:6" r="7">
      <c s="4" r="A7" t="s">
        <v>460</v>
      </c>
      <c s="6" r="C7" t="n">
        <v>25</v>
      </c>
    </row>
    <row spans="1:6" r="8">
      <c s="4" r="A8" t="s">
        <v>458</v>
      </c>
      <c s="4" r="B8" t="s">
        <v>117</v>
      </c>
      <c s="7" r="C8" t="n">
        <v>0</v>
      </c>
      <c s="12" r="E8" t="n">
        <v>-0.1</v>
      </c>
    </row>
    <row spans="1:6" r="9">
      <c s="4" r="A9" t="s">
        <v>461</v>
      </c>
      <c s="4" r="C9" t="s">
        <v>462</v>
      </c>
    </row>
    <row spans="1:6" r="10">
      <c s="4" r="A10" t="s">
        <v>447</v>
      </c>
      <c s="4" r="C10" t="s">
        <v>463</v>
      </c>
    </row>
    <row spans="1:6" r="11">
      <c s="4" r="A11" t="s">
        <v>464</v>
      </c>
    </row>
    <row spans="1:6" r="12">
      <c s="3" r="A12" t="s">
        <v>457</v>
      </c>
    </row>
    <row spans="1:6" r="13">
      <c s="4" r="A13" t="s">
        <v>460</v>
      </c>
      <c s="11" r="C13" t="n">
        <v>28.1</v>
      </c>
    </row>
    <row spans="1:6" r="14">
      <c s="4" r="A14" t="s">
        <v>458</v>
      </c>
      <c s="4" r="B14" t="s">
        <v>117</v>
      </c>
      <c s="11" r="C14" t="n">
        <v>-0.1</v>
      </c>
      <c s="12" r="E14" t="n">
        <v>-0.2</v>
      </c>
    </row>
    <row spans="1:6" r="15">
      <c s="4" r="A15" t="s">
        <v>461</v>
      </c>
      <c s="4" r="C15" t="s">
        <v>465</v>
      </c>
    </row>
    <row spans="1:6" r="16">
      <c s="4" r="A16" t="s">
        <v>447</v>
      </c>
      <c s="4" r="C16" t="s">
        <v>466</v>
      </c>
    </row>
    <row spans="1:6" r="17">
      <c s="4" r="A17" t="s">
        <v>467</v>
      </c>
    </row>
    <row spans="1:6" r="18">
      <c s="3" r="A18" t="s">
        <v>457</v>
      </c>
    </row>
    <row spans="1:6" r="19">
      <c s="4" r="A19" t="s">
        <v>460</v>
      </c>
      <c s="6" r="E19" t="n">
        <v>33</v>
      </c>
    </row>
    <row spans="1:6" r="20">
      <c s="4" r="A20" t="s">
        <v>458</v>
      </c>
      <c s="4" r="B20" t="s">
        <v>117</v>
      </c>
      <c s="6" r="E20" t="n">
        <v>0</v>
      </c>
    </row>
    <row spans="1:6" r="21">
      <c s="4" r="A21" t="s">
        <v>461</v>
      </c>
      <c s="4" r="C21" t="s">
        <v>468</v>
      </c>
    </row>
    <row spans="1:6" r="22">
      <c s="4" r="A22" t="s">
        <v>447</v>
      </c>
      <c s="4" r="C22" t="s">
        <v>469</v>
      </c>
    </row>
    <row spans="1:6" r="23">
      <c s="4" r="A23" t="s">
        <v>470</v>
      </c>
    </row>
    <row spans="1:6" r="24">
      <c s="3" r="A24" t="s">
        <v>457</v>
      </c>
    </row>
    <row spans="1:6" r="25">
      <c s="4" r="A25" t="s">
        <v>460</v>
      </c>
      <c s="7" r="C25" t="n">
        <v>48</v>
      </c>
      <c s="12" r="E25" t="n">
        <v>-0.1</v>
      </c>
      <c s="4" r="F25" t="s">
        <v>117</v>
      </c>
    </row>
    <row spans="1:6" r="26">
      <c s="4" r="A26" t="s">
        <v>458</v>
      </c>
      <c s="4" r="B26" t="s">
        <v>117</v>
      </c>
      <c s="11" r="C26" t="n">
        <v>-0.4</v>
      </c>
    </row>
    <row spans="1:6" r="27">
      <c s="4" r="A27" t="s">
        <v>461</v>
      </c>
      <c s="4" r="C27" t="s">
        <v>471</v>
      </c>
    </row>
    <row spans="1:6" r="28">
      <c s="4" r="A28" t="s">
        <v>472</v>
      </c>
    </row>
    <row spans="1:6" r="29">
      <c s="3" r="A29" t="s">
        <v>457</v>
      </c>
    </row>
    <row spans="1:6" r="30">
      <c s="4" r="A30" t="s">
        <v>460</v>
      </c>
      <c s="11" r="C30" t="n">
        <v>7.6</v>
      </c>
    </row>
    <row spans="1:6" r="31">
      <c s="4" r="A31" t="s">
        <v>458</v>
      </c>
      <c s="4" r="B31" t="s">
        <v>117</v>
      </c>
      <c s="11" r="C31" t="n">
        <v>-0.1</v>
      </c>
      <c s="6" r="E31" t="n">
        <v>0</v>
      </c>
    </row>
    <row spans="1:6" r="32">
      <c s="4" r="A32" t="s">
        <v>461</v>
      </c>
      <c s="4" r="C32" t="s">
        <v>473</v>
      </c>
    </row>
    <row spans="1:6" r="33">
      <c s="4" r="A33" t="s">
        <v>447</v>
      </c>
      <c s="4" r="C33" t="s">
        <v>474</v>
      </c>
    </row>
    <row spans="1:6" r="34">
      <c s="4" r="A34" t="s">
        <v>475</v>
      </c>
    </row>
    <row spans="1:6" r="35">
      <c s="3" r="A35" t="s">
        <v>457</v>
      </c>
    </row>
    <row spans="1:6" r="36">
      <c s="4" r="A36" t="s">
        <v>460</v>
      </c>
      <c s="7" r="C36" t="n">
        <v>55</v>
      </c>
    </row>
    <row spans="1:6" r="37">
      <c s="4" r="A37" t="s">
        <v>458</v>
      </c>
      <c s="11" r="C37" t="n">
        <v>-0.5</v>
      </c>
      <c s="4" r="D37" t="s">
        <v>117</v>
      </c>
      <c s="12" r="E37" t="n">
        <v>0.1</v>
      </c>
    </row>
    <row spans="1:6" r="38">
      <c s="4" r="A38" t="s">
        <v>461</v>
      </c>
      <c s="4" r="C38" t="s">
        <v>471</v>
      </c>
    </row>
    <row spans="1:6" r="39">
      <c s="4" r="A39" t="s">
        <v>447</v>
      </c>
      <c s="4" r="C39" t="s">
        <v>474</v>
      </c>
    </row>
    <row spans="1:6" r="40">
      <c s="4" r="A40" t="s">
        <v>476</v>
      </c>
    </row>
    <row spans="1:6" r="41">
      <c s="3" r="A41" t="s">
        <v>457</v>
      </c>
    </row>
    <row spans="1:6" r="42">
      <c s="4" r="A42" t="s">
        <v>460</v>
      </c>
      <c s="7" r="C42" t="n">
        <v>30</v>
      </c>
    </row>
    <row spans="1:6" r="43">
      <c s="4" r="A43" t="s">
        <v>458</v>
      </c>
      <c s="11" r="C43" t="n">
        <v>-0.9</v>
      </c>
      <c s="4" r="D43" t="s">
        <v>117</v>
      </c>
      <c s="12" r="E43" t="n">
        <v>0.5</v>
      </c>
    </row>
    <row spans="1:6" r="44">
      <c s="4" r="A44" t="s">
        <v>461</v>
      </c>
      <c s="4" r="C44" t="s">
        <v>477</v>
      </c>
    </row>
    <row spans="1:6" r="45">
      <c s="4" r="A45" t="s">
        <v>447</v>
      </c>
      <c s="4" r="C45" t="s">
        <v>450</v>
      </c>
    </row>
    <row spans="1:6" r="46">
      <c s="4" r="A46" t="s">
        <v>478</v>
      </c>
    </row>
    <row spans="1:6" r="47">
      <c s="3" r="A47" t="s">
        <v>457</v>
      </c>
    </row>
    <row spans="1:6" r="48">
      <c s="4" r="A48" t="s">
        <v>460</v>
      </c>
      <c s="7" r="C48" t="n">
        <v>20</v>
      </c>
    </row>
    <row spans="1:6" r="49">
      <c s="4" r="A49" t="s">
        <v>458</v>
      </c>
      <c s="4" r="B49" t="s">
        <v>117</v>
      </c>
      <c s="11" r="C49" t="n">
        <v>-0.6</v>
      </c>
      <c s="12" r="E49" t="n">
        <v>-0.4</v>
      </c>
    </row>
    <row spans="1:6" r="50">
      <c s="4" r="A50" t="s">
        <v>461</v>
      </c>
      <c s="4" r="C50" t="s">
        <v>477</v>
      </c>
    </row>
    <row spans="1:6" r="51">
      <c s="4" r="A51" t="s">
        <v>447</v>
      </c>
      <c s="4" r="C51" t="s">
        <v>450</v>
      </c>
    </row>
    <row spans="1:6" r="52">
      <c s="4" r="A52" t="s">
        <v>479</v>
      </c>
    </row>
    <row spans="1:6" r="53">
      <c s="3" r="A53" t="s">
        <v>457</v>
      </c>
    </row>
    <row spans="1:6" r="54">
      <c s="4" r="A54" t="s">
        <v>460</v>
      </c>
      <c s="7" r="C54" t="n">
        <v>20</v>
      </c>
    </row>
    <row spans="1:6" r="55">
      <c s="4" r="A55" t="s">
        <v>458</v>
      </c>
      <c s="4" r="B55" t="s">
        <v>117</v>
      </c>
      <c s="11" r="C55" t="n">
        <v>-0.6</v>
      </c>
      <c s="12" r="E55" t="n">
        <v>-0.3</v>
      </c>
    </row>
    <row spans="1:6" r="56">
      <c s="4" r="A56" t="s">
        <v>461</v>
      </c>
      <c s="4" r="C56" t="s">
        <v>477</v>
      </c>
    </row>
    <row spans="1:6" r="57">
      <c s="4" r="A57" t="s">
        <v>447</v>
      </c>
      <c s="4" r="C57" t="s">
        <v>450</v>
      </c>
    </row>
    <row spans="1:6" r="58">
      <c s="4" r="A58" t="s">
        <v>480</v>
      </c>
    </row>
    <row spans="1:6" r="59">
      <c s="3" r="A59" t="s">
        <v>457</v>
      </c>
    </row>
    <row spans="1:6" r="60">
      <c s="4" r="A60" t="s">
        <v>460</v>
      </c>
      <c s="7" r="C60" t="n">
        <v>20</v>
      </c>
    </row>
    <row spans="1:6" r="61">
      <c s="4" r="A61" t="s">
        <v>458</v>
      </c>
      <c s="4" r="B61" t="s">
        <v>117</v>
      </c>
      <c s="11" r="C61" t="n">
        <v>-0.6</v>
      </c>
      <c s="12" r="E61" t="n">
        <v>-0.3</v>
      </c>
    </row>
    <row spans="1:6" r="62">
      <c s="4" r="A62" t="s">
        <v>461</v>
      </c>
      <c s="4" r="C62" t="s">
        <v>481</v>
      </c>
    </row>
    <row spans="1:6" r="63">
      <c s="4" r="A63" t="s">
        <v>447</v>
      </c>
      <c s="4" r="C63" t="s">
        <v>450</v>
      </c>
    </row>
    <row spans="1:6" r="64">
      <c s="4" r="A64" t="s">
        <v>482</v>
      </c>
    </row>
    <row spans="1:6" r="65">
      <c s="3" r="A65" t="s">
        <v>457</v>
      </c>
    </row>
    <row spans="1:6" r="66">
      <c s="4" r="A66" t="s">
        <v>460</v>
      </c>
      <c s="7" r="C66" t="n">
        <v>20</v>
      </c>
    </row>
    <row spans="1:6" r="67">
      <c s="4" r="A67" t="s">
        <v>458</v>
      </c>
      <c s="4" r="B67" t="s">
        <v>117</v>
      </c>
      <c s="11" r="C67" t="n">
        <v>-0.6</v>
      </c>
      <c s="12" r="E67" t="n">
        <v>-0.3</v>
      </c>
    </row>
    <row spans="1:6" r="68">
      <c s="4" r="A68" t="s">
        <v>461</v>
      </c>
      <c s="4" r="C68" t="s">
        <v>481</v>
      </c>
    </row>
    <row spans="1:6" r="69">
      <c s="4" r="A69" t="s">
        <v>447</v>
      </c>
      <c s="4" r="C69" t="s">
        <v>450</v>
      </c>
    </row>
    <row spans="1:6" r="70">
      <c s="4" r="A70" t="s">
        <v>483</v>
      </c>
    </row>
    <row spans="1:6" r="71">
      <c s="3" r="A71" t="s">
        <v>457</v>
      </c>
    </row>
    <row spans="1:6" r="72">
      <c s="4" r="A72" t="s">
        <v>460</v>
      </c>
      <c s="7" r="C72" t="n">
        <v>20</v>
      </c>
    </row>
    <row spans="1:6" r="73">
      <c s="4" r="A73" t="s">
        <v>458</v>
      </c>
      <c s="4" r="B73" t="s">
        <v>117</v>
      </c>
      <c s="11" r="C73" t="n">
        <v>-0.6</v>
      </c>
      <c s="12" r="E73" t="n">
        <v>-0.3</v>
      </c>
    </row>
    <row spans="1:6" r="74">
      <c s="4" r="A74" t="s">
        <v>461</v>
      </c>
      <c s="4" r="C74" t="s">
        <v>481</v>
      </c>
    </row>
    <row spans="1:6" r="75">
      <c s="4" r="A75" t="s">
        <v>447</v>
      </c>
      <c s="4" r="C75" t="s">
        <v>450</v>
      </c>
    </row>
    <row spans="1:6" r="76">
      <c s="4" r="A76" t="s">
        <v>449</v>
      </c>
    </row>
    <row spans="1:6" r="77">
      <c s="3" r="A77" t="s">
        <v>457</v>
      </c>
    </row>
    <row spans="1:6" r="78">
      <c s="4" r="A78" t="s">
        <v>460</v>
      </c>
      <c s="7" r="C78" t="n">
        <v>25</v>
      </c>
    </row>
    <row spans="1:6" r="79">
      <c s="4" r="A79" t="s">
        <v>458</v>
      </c>
      <c s="4" r="B79" t="s">
        <v>117</v>
      </c>
      <c s="11" r="C79" t="n">
        <v>-0.3</v>
      </c>
      <c s="6" r="E79" t="n">
        <v>0</v>
      </c>
    </row>
    <row spans="1:6" r="80">
      <c s="4" r="A80" t="s">
        <v>461</v>
      </c>
      <c s="4" r="C80" t="s">
        <v>484</v>
      </c>
    </row>
    <row spans="1:6" r="81">
      <c s="4" r="A81" t="s">
        <v>447</v>
      </c>
      <c s="4" r="C81" t="s">
        <v>450</v>
      </c>
    </row>
    <row spans="1:6" r="82">
      <c s="4" r="A82" t="s">
        <v>485</v>
      </c>
    </row>
    <row spans="1:6" r="83">
      <c s="3" r="A83" t="s">
        <v>457</v>
      </c>
    </row>
    <row spans="1:6" r="84">
      <c s="4" r="A84" t="s">
        <v>460</v>
      </c>
      <c s="7" r="C84" t="n">
        <v>25</v>
      </c>
    </row>
    <row spans="1:6" r="85">
      <c s="4" r="A85" t="s">
        <v>458</v>
      </c>
      <c s="4" r="B85" t="s">
        <v>117</v>
      </c>
      <c s="11" r="C85" t="n">
        <v>0.3</v>
      </c>
      <c s="6" r="E85" t="n">
        <v>0</v>
      </c>
    </row>
    <row spans="1:6" r="86">
      <c s="4" r="A86" t="s">
        <v>461</v>
      </c>
      <c s="4" r="C86" t="s">
        <v>484</v>
      </c>
    </row>
    <row spans="1:6" r="87">
      <c s="4" r="A87" t="s">
        <v>447</v>
      </c>
      <c s="4" r="C87" t="s">
        <v>450</v>
      </c>
    </row>
    <row spans="1:6" r="88">
      <c s="4" r="A88" t="s">
        <v>486</v>
      </c>
    </row>
    <row spans="1:6" r="89">
      <c s="3" r="A89" t="s">
        <v>457</v>
      </c>
    </row>
    <row spans="1:6" r="90">
      <c s="4" r="A90" t="s">
        <v>460</v>
      </c>
      <c s="7" r="C90" t="n">
        <v>25</v>
      </c>
    </row>
    <row spans="1:6" r="91">
      <c s="4" r="A91" t="s">
        <v>458</v>
      </c>
      <c s="4" r="B91" t="s">
        <v>117</v>
      </c>
      <c s="11" r="C91" t="n">
        <v>0.3</v>
      </c>
      <c s="6" r="E91" t="n">
        <v>0</v>
      </c>
    </row>
    <row spans="1:6" r="92">
      <c s="4" r="A92" t="s">
        <v>461</v>
      </c>
      <c s="4" r="C92" t="s">
        <v>484</v>
      </c>
    </row>
    <row spans="1:6" r="93">
      <c s="4" r="A93" t="s">
        <v>447</v>
      </c>
      <c s="4" r="C93" t="s">
        <v>450</v>
      </c>
    </row>
    <row spans="1:6" r="94">
      <c s="4" r="A94" t="s">
        <v>487</v>
      </c>
    </row>
    <row spans="1:6" r="95">
      <c s="3" r="A95" t="s">
        <v>457</v>
      </c>
    </row>
    <row spans="1:6" r="96">
      <c s="4" r="A96" t="s">
        <v>460</v>
      </c>
      <c s="7" r="C96" t="n">
        <v>20</v>
      </c>
    </row>
    <row spans="1:6" r="97">
      <c s="4" r="A97" t="s">
        <v>458</v>
      </c>
      <c s="4" r="B97" t="s">
        <v>117</v>
      </c>
      <c s="11" r="C97" t="n">
        <v>0.3</v>
      </c>
      <c s="6" r="E97" t="n">
        <v>0</v>
      </c>
    </row>
    <row spans="1:6" r="98">
      <c s="4" r="A98" t="s">
        <v>461</v>
      </c>
      <c s="4" r="C98" t="s">
        <v>484</v>
      </c>
    </row>
    <row spans="1:6" r="99">
      <c s="4" r="A99" t="s">
        <v>447</v>
      </c>
      <c s="4" r="C99" t="s">
        <v>450</v>
      </c>
    </row>
    <row spans="1:6" r="100">
      <c s="4" r="A100" t="s">
        <v>488</v>
      </c>
    </row>
    <row spans="1:6" r="101">
      <c s="3" r="A101" t="s">
        <v>457</v>
      </c>
    </row>
    <row spans="1:6" r="102">
      <c s="4" r="A102" t="s">
        <v>460</v>
      </c>
      <c s="7" r="C102" t="n">
        <v>20</v>
      </c>
    </row>
    <row spans="1:6" r="103">
      <c s="4" r="A103" t="s">
        <v>458</v>
      </c>
      <c s="4" r="B103" t="s">
        <v>117</v>
      </c>
      <c s="11" r="C103" t="n">
        <v>-0.4</v>
      </c>
      <c s="12" r="E103" t="n">
        <v>0.1</v>
      </c>
    </row>
    <row spans="1:6" r="104">
      <c s="4" r="A104" t="s">
        <v>461</v>
      </c>
      <c s="4" r="C104" t="s">
        <v>489</v>
      </c>
    </row>
    <row spans="1:6" r="105">
      <c s="4" r="A105" t="s">
        <v>447</v>
      </c>
      <c s="4" r="C105" t="s">
        <v>490</v>
      </c>
    </row>
    <row spans="1:6" r="106">
      <c s="4" r="A106" t="s">
        <v>491</v>
      </c>
    </row>
    <row spans="1:6" r="107">
      <c s="3" r="A107" t="s">
        <v>457</v>
      </c>
    </row>
    <row spans="1:6" r="108">
      <c s="4" r="A108" t="s">
        <v>460</v>
      </c>
      <c s="7" r="C108" t="n">
        <v>20</v>
      </c>
    </row>
    <row spans="1:6" r="109">
      <c s="4" r="A109" t="s">
        <v>458</v>
      </c>
      <c s="4" r="B109" t="s">
        <v>117</v>
      </c>
      <c s="11" r="C109" t="n">
        <v>-0.4</v>
      </c>
      <c s="12" r="E109" t="n">
        <v>0.2</v>
      </c>
    </row>
    <row spans="1:6" r="110">
      <c s="4" r="A110" t="s">
        <v>461</v>
      </c>
      <c s="4" r="C110" t="s">
        <v>489</v>
      </c>
    </row>
    <row spans="1:6" r="111">
      <c s="4" r="A111" t="s">
        <v>447</v>
      </c>
      <c s="4" r="C111" t="s">
        <v>490</v>
      </c>
    </row>
    <row spans="1:6" r="112">
      <c s="4" r="A112" t="s">
        <v>492</v>
      </c>
    </row>
    <row spans="1:6" r="113">
      <c s="3" r="A113" t="s">
        <v>457</v>
      </c>
    </row>
    <row spans="1:6" r="114">
      <c s="4" r="A114" t="s">
        <v>460</v>
      </c>
      <c s="7" r="C114" t="n">
        <v>20</v>
      </c>
    </row>
    <row spans="1:6" r="115">
      <c s="4" r="A115" t="s">
        <v>458</v>
      </c>
      <c s="4" r="B115" t="s">
        <v>117</v>
      </c>
      <c s="11" r="C115" t="n">
        <v>-0.4</v>
      </c>
      <c s="12" r="E115" t="n">
        <v>0.2</v>
      </c>
    </row>
    <row spans="1:6" r="116">
      <c s="4" r="A116" t="s">
        <v>461</v>
      </c>
      <c s="4" r="C116" t="s">
        <v>489</v>
      </c>
    </row>
    <row spans="1:6" r="117">
      <c s="4" r="A117" t="s">
        <v>447</v>
      </c>
      <c s="4" r="C117" t="s">
        <v>490</v>
      </c>
    </row>
    <row spans="1:6" r="118">
      <c s="4" r="A118" t="s">
        <v>493</v>
      </c>
    </row>
    <row spans="1:6" r="119">
      <c s="3" r="A119" t="s">
        <v>457</v>
      </c>
    </row>
    <row spans="1:6" r="120">
      <c s="4" r="A120" t="s">
        <v>460</v>
      </c>
      <c s="7" r="C120" t="n">
        <v>20</v>
      </c>
    </row>
    <row spans="1:6" r="121">
      <c s="4" r="A121" t="s">
        <v>458</v>
      </c>
      <c s="4" r="B121" t="s">
        <v>117</v>
      </c>
      <c s="11" r="C121" t="n">
        <v>-0.4</v>
      </c>
      <c s="12" r="E121" t="n">
        <v>0.2</v>
      </c>
    </row>
    <row spans="1:6" r="122">
      <c s="4" r="A122" t="s">
        <v>461</v>
      </c>
      <c s="4" r="C122" t="s">
        <v>489</v>
      </c>
    </row>
    <row spans="1:6" r="123">
      <c s="4" r="A123" t="s">
        <v>447</v>
      </c>
      <c s="4" r="C123" t="s">
        <v>490</v>
      </c>
    </row>
    <row spans="1:6" r="124">
      <c s="4" r="A124" t="s">
        <v>494</v>
      </c>
    </row>
    <row spans="1:6" r="125">
      <c s="3" r="A125" t="s">
        <v>457</v>
      </c>
    </row>
    <row spans="1:6" r="126">
      <c s="4" r="A126" t="s">
        <v>460</v>
      </c>
      <c s="7" r="C126" t="n">
        <v>20</v>
      </c>
    </row>
    <row spans="1:6" r="127">
      <c s="4" r="A127" t="s">
        <v>458</v>
      </c>
      <c s="4" r="B127" t="s">
        <v>117</v>
      </c>
      <c s="11" r="C127" t="n">
        <v>-0.4</v>
      </c>
      <c s="11" r="E127" t="n">
        <v>0.2</v>
      </c>
    </row>
    <row spans="1:6" r="128">
      <c s="4" r="A128" t="s">
        <v>461</v>
      </c>
      <c s="4" r="C128" t="s">
        <v>495</v>
      </c>
    </row>
    <row spans="1:6" r="129">
      <c s="4" r="A129" t="s">
        <v>447</v>
      </c>
      <c s="4" r="C129" t="s">
        <v>490</v>
      </c>
    </row>
    <row spans="1:6" r="130">
      <c s="4" r="A130" t="s">
        <v>496</v>
      </c>
    </row>
    <row spans="1:6" r="131">
      <c s="3" r="A131" t="s">
        <v>457</v>
      </c>
    </row>
    <row spans="1:6" r="132">
      <c s="4" r="A132" t="s">
        <v>460</v>
      </c>
      <c s="7" r="C132" t="n">
        <v>9</v>
      </c>
    </row>
    <row spans="1:6" r="133">
      <c s="4" r="A133" t="s">
        <v>458</v>
      </c>
      <c s="4" r="B133" t="s">
        <v>117</v>
      </c>
      <c s="11" r="C133" t="n">
        <v>-0.2</v>
      </c>
    </row>
    <row spans="1:6" r="134">
      <c s="4" r="A134" t="s">
        <v>461</v>
      </c>
      <c s="4" r="C134" t="s">
        <v>497</v>
      </c>
    </row>
    <row spans="1:6" r="135">
      <c s="4" r="A135" t="s">
        <v>447</v>
      </c>
      <c s="4" r="C135" t="s">
        <v>448</v>
      </c>
    </row>
    <row spans="1:6" r="136">
      <c s="4" r="A136" t="s">
        <v>498</v>
      </c>
    </row>
    <row spans="1:6" r="137">
      <c s="3" r="A137" t="s">
        <v>457</v>
      </c>
    </row>
    <row spans="1:6" r="138">
      <c s="4" r="A138" t="s">
        <v>460</v>
      </c>
      <c s="7" r="C138" t="n">
        <v>35</v>
      </c>
    </row>
    <row spans="1:6" r="139">
      <c s="4" r="A139" t="s">
        <v>458</v>
      </c>
      <c s="4" r="B139" t="s">
        <v>117</v>
      </c>
      <c s="11" r="C139" t="n">
        <v>-0.3</v>
      </c>
    </row>
    <row spans="1:6" r="140">
      <c s="4" r="A140" t="s">
        <v>461</v>
      </c>
      <c s="4" r="C140" t="s">
        <v>499</v>
      </c>
    </row>
    <row spans="1:6" r="141">
      <c s="4" r="A141" t="s">
        <v>447</v>
      </c>
      <c s="4" r="C141" t="s">
        <v>500</v>
      </c>
    </row>
    <row spans="1:6" r="142">
      <c s="4" r="A142" t="s">
        <v>501</v>
      </c>
    </row>
    <row spans="1:6" r="143">
      <c s="3" r="A143" t="s">
        <v>457</v>
      </c>
    </row>
    <row spans="1:6" r="144">
      <c s="4" r="A144" t="s">
        <v>460</v>
      </c>
      <c s="7" r="C144" t="n">
        <v>35</v>
      </c>
    </row>
    <row spans="1:6" r="145">
      <c s="4" r="A145" t="s">
        <v>458</v>
      </c>
      <c s="4" r="B145" t="s">
        <v>117</v>
      </c>
      <c s="11" r="C145" t="n">
        <v>-0.3</v>
      </c>
    </row>
    <row spans="1:6" r="146">
      <c s="4" r="A146" t="s">
        <v>461</v>
      </c>
      <c s="4" r="C146" t="s">
        <v>502</v>
      </c>
    </row>
    <row spans="1:6" r="147">
      <c s="4" r="A147" t="s">
        <v>447</v>
      </c>
      <c s="4" r="C147" t="s">
        <v>500</v>
      </c>
    </row>
    <row spans="1:6" r="148">
      <c s="4" r="A148" t="s">
        <v>503</v>
      </c>
    </row>
    <row spans="1:6" r="149">
      <c s="3" r="A149" t="s">
        <v>457</v>
      </c>
    </row>
    <row spans="1:6" r="150">
      <c s="4" r="A150" t="s">
        <v>460</v>
      </c>
      <c s="7" r="C150" t="n">
        <v>48</v>
      </c>
    </row>
    <row spans="1:6" r="151">
      <c s="4" r="A151" t="s">
        <v>458</v>
      </c>
      <c s="4" r="B151" t="s">
        <v>117</v>
      </c>
      <c s="11" r="C151" t="n">
        <v>-0.7</v>
      </c>
    </row>
    <row spans="1:6" r="152">
      <c s="4" r="A152" t="s">
        <v>461</v>
      </c>
      <c s="4" r="C152" t="s">
        <v>446</v>
      </c>
    </row>
    <row spans="1:6" r="153">
      <c s="4" r="A153" t="s">
        <v>504</v>
      </c>
      <c s="4" r="C153" t="s">
        <v>505</v>
      </c>
    </row>
    <row spans="1:6" r="154">
      <c s="4" r="A154" t="s">
        <v>447</v>
      </c>
      <c s="4" r="C154" t="s">
        <v>448</v>
      </c>
    </row>
    <row spans="1:6" r="155">
      <c s="4" r="A155" t="s">
        <v>506</v>
      </c>
    </row>
    <row spans="1:6" r="156">
      <c s="3" r="A156" t="s">
        <v>457</v>
      </c>
    </row>
    <row spans="1:6" r="157">
      <c s="4" r="A157" t="s">
        <v>460</v>
      </c>
      <c s="7" r="C157" t="n">
        <v>20</v>
      </c>
    </row>
    <row spans="1:6" r="158">
      <c s="4" r="A158" t="s">
        <v>458</v>
      </c>
      <c s="4" r="B158" t="s">
        <v>117</v>
      </c>
      <c s="11" r="C158" t="n">
        <v>-0.2</v>
      </c>
    </row>
    <row spans="1:6" r="159">
      <c s="4" r="A159" t="s">
        <v>461</v>
      </c>
      <c s="4" r="C159" t="s">
        <v>507</v>
      </c>
    </row>
    <row spans="1:6" r="160">
      <c s="4" r="A160" t="s">
        <v>447</v>
      </c>
      <c s="4" r="C160" t="s">
        <v>500</v>
      </c>
    </row>
    <row spans="1:6" r="161">
      <c s="4" r="A161" t="s">
        <v>508</v>
      </c>
    </row>
    <row spans="1:6" r="162">
      <c s="3" r="A162" t="s">
        <v>457</v>
      </c>
    </row>
    <row spans="1:6" r="163">
      <c s="4" r="A163" t="s">
        <v>460</v>
      </c>
      <c s="7" r="C163" t="n">
        <v>20</v>
      </c>
    </row>
    <row spans="1:6" r="164">
      <c s="4" r="A164" t="s">
        <v>458</v>
      </c>
      <c s="4" r="B164" t="s">
        <v>117</v>
      </c>
      <c s="11" r="C164" t="n">
        <v>-0.2</v>
      </c>
    </row>
    <row spans="1:6" r="165">
      <c s="4" r="A165" t="s">
        <v>461</v>
      </c>
      <c s="4" r="C165" t="s">
        <v>499</v>
      </c>
    </row>
    <row spans="1:6" r="166">
      <c s="4" r="A166" t="s">
        <v>447</v>
      </c>
      <c s="4" r="C166" t="s">
        <v>500</v>
      </c>
    </row>
    <row spans="1:6" r="167">
      <c s="4" r="A167" t="s">
        <v>509</v>
      </c>
    </row>
    <row spans="1:6" r="168">
      <c s="3" r="A168" t="s">
        <v>457</v>
      </c>
    </row>
    <row spans="1:6" r="169">
      <c s="4" r="A169" t="s">
        <v>460</v>
      </c>
      <c s="7" r="C169" t="n">
        <v>20</v>
      </c>
    </row>
    <row spans="1:6" r="170">
      <c s="4" r="A170" t="s">
        <v>458</v>
      </c>
      <c s="4" r="B170" t="s">
        <v>117</v>
      </c>
      <c s="11" r="C170" t="n">
        <v>-0.2</v>
      </c>
    </row>
    <row spans="1:6" r="171">
      <c s="4" r="A171" t="s">
        <v>461</v>
      </c>
      <c s="4" r="C171" t="s">
        <v>510</v>
      </c>
    </row>
    <row spans="1:6" r="172">
      <c s="4" r="A172" t="s">
        <v>447</v>
      </c>
      <c s="4" r="C172" t="s">
        <v>500</v>
      </c>
    </row>
    <row spans="1:6" r="173">
      <c r="A173" t="n"/>
    </row>
    <row spans="1:6" r="174">
      <c s="4" r="A174" t="s">
        <v>117</v>
      </c>
      <c s="4" r="B174" t="s">
        <v>511</v>
      </c>
    </row>
  </sheetData>
  <mergeCells count="7">
    <mergeCell ref="A1:B2"/>
    <mergeCell ref="C1:D1"/>
    <mergeCell ref="E1:F1"/>
    <mergeCell ref="C2:D2"/>
    <mergeCell ref="E2:F2"/>
    <mergeCell ref="A173:E173"/>
    <mergeCell ref="B174:E17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78</v>
      </c>
      <c s="2" r="D1" t="s">
        <v>1</v>
      </c>
    </row>
    <row spans="1:5" r="2">
      <c s="2" r="B2" t="s">
        <v>2</v>
      </c>
      <c s="2" r="C2" t="s">
        <v>79</v>
      </c>
      <c s="2" r="D2" t="s">
        <v>2</v>
      </c>
      <c s="2" r="E2" t="s">
        <v>79</v>
      </c>
    </row>
    <row spans="1:5" r="3">
      <c s="3" r="A3" t="s">
        <v>513</v>
      </c>
    </row>
    <row spans="1:5" r="4">
      <c s="4" r="A4" t="s">
        <v>514</v>
      </c>
      <c s="11" r="B4" t="n">
        <v>-4.3</v>
      </c>
      <c s="11" r="C4" t="n">
        <v>0.2</v>
      </c>
      <c s="7" r="D4" t="n">
        <v>-11</v>
      </c>
      <c s="11" r="E4" t="n">
        <v>-1.6</v>
      </c>
    </row>
    <row spans="1:5" r="5">
      <c s="4" r="A5" t="s">
        <v>515</v>
      </c>
    </row>
    <row spans="1:5" r="6">
      <c s="3" r="A6" t="s">
        <v>513</v>
      </c>
    </row>
    <row spans="1:5" r="7">
      <c s="4" r="A7" t="s">
        <v>516</v>
      </c>
      <c s="11" r="B7" t="n">
        <v>1.4</v>
      </c>
      <c s="11" r="C7" t="n">
        <v>1.2</v>
      </c>
      <c s="12" r="D7" t="n">
        <v>2.8</v>
      </c>
      <c s="12" r="E7" t="n">
        <v>2.3</v>
      </c>
    </row>
    <row spans="1:5" r="8">
      <c s="4" r="A8" t="s">
        <v>517</v>
      </c>
      <c s="11" r="D8" t="n">
        <v>-0.1</v>
      </c>
      <c s="11" r="E8"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20</v>
      </c>
      <c s="2" r="B1" t="s">
        <v>78</v>
      </c>
      <c s="2" r="C1" t="s">
        <v>1</v>
      </c>
    </row>
    <row spans="1:3" r="2">
      <c s="2" r="B2" t="s">
        <v>79</v>
      </c>
      <c s="2" r="C2" t="s">
        <v>79</v>
      </c>
    </row>
    <row spans="1:3" r="3">
      <c s="3" r="A3" t="s">
        <v>121</v>
      </c>
    </row>
    <row spans="1:3" r="4">
      <c s="4" r="A4" t="s">
        <v>80</v>
      </c>
      <c s="6" r="B4" t="n">
        <v>425</v>
      </c>
      <c s="6" r="C4" t="n">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78</v>
      </c>
      <c s="2" r="D1" t="s">
        <v>1</v>
      </c>
    </row>
    <row spans="1:5" r="2">
      <c s="2" r="B2" t="s">
        <v>2</v>
      </c>
      <c s="2" r="C2" t="s">
        <v>79</v>
      </c>
      <c s="2" r="D2" t="s">
        <v>2</v>
      </c>
      <c s="2" r="E2" t="s">
        <v>79</v>
      </c>
    </row>
    <row spans="1:5" r="3">
      <c s="3" r="A3" t="s">
        <v>123</v>
      </c>
    </row>
    <row spans="1:5" r="4">
      <c s="4" r="A4" t="s">
        <v>107</v>
      </c>
      <c s="7" r="B4" t="n">
        <v>9169</v>
      </c>
      <c s="7" r="C4" t="n">
        <v>-34666</v>
      </c>
      <c s="7" r="D4" t="n">
        <v>11098</v>
      </c>
      <c s="7" r="E4" t="n">
        <v>-48605</v>
      </c>
    </row>
    <row spans="1:5" r="5">
      <c s="4" r="A5" t="s">
        <v>124</v>
      </c>
      <c s="6" r="B5" t="n">
        <v>-3006</v>
      </c>
      <c s="6" r="C5" t="n">
        <v>1165</v>
      </c>
      <c s="6" r="D5" t="n">
        <v>-8578</v>
      </c>
      <c s="6" r="E5" t="n">
        <v>-846</v>
      </c>
    </row>
    <row spans="1:5" r="6">
      <c s="4" r="A6" t="s">
        <v>125</v>
      </c>
      <c s="6" r="B6" t="n">
        <v>126</v>
      </c>
      <c s="6" r="C6" t="n">
        <v>238</v>
      </c>
      <c s="6" r="D6" t="n">
        <v>252</v>
      </c>
      <c s="6" r="E6" t="n">
        <v>1010</v>
      </c>
    </row>
    <row spans="1:5" r="7">
      <c s="4" r="A7" t="s">
        <v>126</v>
      </c>
      <c s="6" r="B7" t="n">
        <v>6289</v>
      </c>
      <c s="6" r="C7" t="n">
        <v>-33263</v>
      </c>
      <c s="6" r="D7" t="n">
        <v>2772</v>
      </c>
      <c s="6" r="E7" t="n">
        <v>-48441</v>
      </c>
    </row>
    <row spans="1:5" r="8">
      <c s="4" r="A8" t="s">
        <v>127</v>
      </c>
      <c s="6" r="B8" t="n">
        <v>-677</v>
      </c>
      <c s="6" r="C8" t="n">
        <v>3686</v>
      </c>
      <c s="6" r="D8" t="n">
        <v>-300</v>
      </c>
      <c s="6" r="E8" t="n">
        <v>4153</v>
      </c>
    </row>
    <row spans="1:5" r="9">
      <c s="4" r="A9" t="s">
        <v>128</v>
      </c>
      <c s="7" r="B9" t="n">
        <v>5612</v>
      </c>
      <c s="7" r="C9" t="n">
        <v>-29577</v>
      </c>
      <c s="7" r="D9" t="n">
        <v>2472</v>
      </c>
      <c s="7" r="E9" t="n">
        <v>-442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1"/>
    <col customWidth="1" max="3" min="3" width="50"/>
    <col customWidth="1" max="4" min="4" width="46"/>
    <col customWidth="1" max="5" min="5" width="46"/>
    <col customWidth="1" max="6" min="6" width="47"/>
    <col customWidth="1" max="7" min="7" width="34"/>
    <col customWidth="1" max="8" min="8" width="18"/>
    <col customWidth="1" max="9" min="9" width="64"/>
    <col customWidth="1" max="10" min="10" width="18"/>
    <col customWidth="1" max="11" min="11" width="64"/>
    <col customWidth="1" max="12" min="12" width="80"/>
    <col customWidth="1" max="13" min="13" width="80"/>
  </cols>
  <sheetData>
    <row spans="1:13" r="1">
      <c s="1" r="A1" t="s">
        <v>129</v>
      </c>
      <c s="2" r="B1" t="s">
        <v>130</v>
      </c>
      <c s="2" r="C1" t="s">
        <v>131</v>
      </c>
      <c s="2" r="D1" t="s">
        <v>132</v>
      </c>
      <c s="2" r="E1" t="s">
        <v>133</v>
      </c>
      <c s="2" r="F1" t="s">
        <v>134</v>
      </c>
      <c s="2" r="G1" t="s">
        <v>135</v>
      </c>
      <c s="2" r="H1" t="s">
        <v>136</v>
      </c>
      <c s="2" r="I1" t="s">
        <v>137</v>
      </c>
      <c s="2" r="J1" t="s">
        <v>138</v>
      </c>
      <c s="2" r="K1" t="s">
        <v>139</v>
      </c>
      <c s="2" r="L1" t="s">
        <v>140</v>
      </c>
      <c s="2" r="M1" t="s">
        <v>141</v>
      </c>
    </row>
    <row spans="1:13" r="2">
      <c s="4" r="A2" t="s">
        <v>142</v>
      </c>
      <c s="7" r="C2" t="n">
        <v>12</v>
      </c>
      <c s="7" r="D2" t="n">
        <v>250</v>
      </c>
      <c s="7" r="G2" t="n">
        <v>-262</v>
      </c>
    </row>
    <row spans="1:13" r="3">
      <c s="4" r="A3" t="s">
        <v>143</v>
      </c>
      <c s="7" r="B3" t="n">
        <v>784630</v>
      </c>
      <c s="6" r="C3" t="n">
        <v>69197</v>
      </c>
      <c s="6" r="D3" t="n">
        <v>1476397</v>
      </c>
      <c s="7" r="E3" t="n">
        <v>-4193</v>
      </c>
      <c s="7" r="F3" t="n">
        <v>-912221</v>
      </c>
      <c s="6" r="G3" t="n">
        <v>155369</v>
      </c>
      <c s="7" r="L3" t="n">
        <v>46</v>
      </c>
      <c s="7" r="M3" t="n">
        <v>35</v>
      </c>
    </row>
    <row spans="1:13" r="4">
      <c s="3" r="A4" t="s">
        <v>144</v>
      </c>
    </row>
    <row spans="1:13" r="5">
      <c s="4" r="A5" t="s">
        <v>145</v>
      </c>
      <c s="6" r="B5" t="n">
        <v>11098</v>
      </c>
      <c s="6" r="G5" t="n">
        <v>1190</v>
      </c>
    </row>
    <row spans="1:13" r="6">
      <c s="4" r="A6" t="s">
        <v>146</v>
      </c>
      <c s="6" r="F6" t="n">
        <v>9908</v>
      </c>
    </row>
    <row spans="1:13" r="7">
      <c s="4" r="A7" t="s">
        <v>147</v>
      </c>
      <c s="6" r="B7" t="n">
        <v>-8326</v>
      </c>
      <c s="6" r="E7" t="n">
        <v>-7436</v>
      </c>
      <c s="6" r="G7" t="n">
        <v>-890</v>
      </c>
    </row>
    <row spans="1:13" r="8">
      <c s="4" r="A8" t="s">
        <v>148</v>
      </c>
      <c s="6" r="B8" t="n">
        <v>-1505</v>
      </c>
      <c s="6" r="C8" t="n">
        <v>265</v>
      </c>
      <c s="6" r="D8" t="n">
        <v>-1770</v>
      </c>
    </row>
    <row spans="1:13" r="9">
      <c s="4" r="A9" t="s">
        <v>149</v>
      </c>
      <c s="6" r="B9" t="n">
        <v>2931</v>
      </c>
      <c s="6" r="D9" t="n">
        <v>2931</v>
      </c>
    </row>
    <row spans="1:13" r="10">
      <c s="4" r="A10" t="s">
        <v>150</v>
      </c>
      <c s="6" r="B10" t="n">
        <v>-29170</v>
      </c>
      <c s="6" r="F10" t="n">
        <v>-29170</v>
      </c>
    </row>
    <row spans="1:13" r="11">
      <c s="4" r="A11" t="s">
        <v>151</v>
      </c>
      <c s="7" r="H11" t="n">
        <v>-3180</v>
      </c>
      <c s="7" r="I11" t="n">
        <v>-3180</v>
      </c>
      <c s="7" r="J11" t="n">
        <v>-4744</v>
      </c>
      <c s="7" r="K11" t="n">
        <v>-4744</v>
      </c>
    </row>
    <row spans="1:13" r="12">
      <c s="3" r="A12" t="s">
        <v>152</v>
      </c>
    </row>
    <row spans="1:13" r="13">
      <c s="4" r="A13" t="s">
        <v>153</v>
      </c>
      <c s="6" r="B13" t="n">
        <v>-3501</v>
      </c>
      <c s="6" r="G13" t="n">
        <v>-3501</v>
      </c>
    </row>
    <row spans="1:13" r="14">
      <c s="4" r="A14" t="s">
        <v>154</v>
      </c>
      <c s="7" r="B14" t="n">
        <v>748233</v>
      </c>
      <c s="7" r="C14" t="n">
        <v>69474</v>
      </c>
      <c s="7" r="D14" t="n">
        <v>1477808</v>
      </c>
      <c s="7" r="E14" t="n">
        <v>-11629</v>
      </c>
      <c s="7" r="F14" t="n">
        <v>-939407</v>
      </c>
      <c s="7" r="G14" t="n">
        <v>151906</v>
      </c>
      <c s="7" r="L14" t="n">
        <v>46</v>
      </c>
      <c s="7" r="M14" t="n">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4"/>
  </cols>
  <sheetData>
    <row spans="1:2" r="1">
      <c s="1" r="A1" t="s">
        <v>155</v>
      </c>
      <c s="2" r="B1" t="s">
        <v>1</v>
      </c>
    </row>
    <row spans="1:2" r="2">
      <c s="2" r="B2" t="s">
        <v>156</v>
      </c>
    </row>
    <row spans="1:2" r="3">
      <c s="4" r="A3" t="s">
        <v>157</v>
      </c>
      <c s="8" r="B3" t="n">
        <v>0.42</v>
      </c>
    </row>
    <row spans="1:2" r="4">
      <c s="4" r="A4" t="s">
        <v>62</v>
      </c>
    </row>
    <row spans="1:2" r="5">
      <c s="4" r="A5" t="s">
        <v>158</v>
      </c>
      <c s="9" r="B5" t="n">
        <v>1.0312</v>
      </c>
    </row>
    <row spans="1:2" r="6">
      <c s="4" r="A6" t="s">
        <v>136</v>
      </c>
    </row>
    <row spans="1:2" r="7">
      <c s="4" r="A7" t="s">
        <v>158</v>
      </c>
      <c s="10" r="B7" t="n">
        <v>0.9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9</v>
      </c>
      <c s="2" r="B1" t="s">
        <v>1</v>
      </c>
    </row>
    <row spans="1:3" r="2">
      <c s="2" r="B2" t="s">
        <v>2</v>
      </c>
      <c s="2" r="C2" t="s">
        <v>79</v>
      </c>
    </row>
    <row spans="1:3" r="3">
      <c s="3" r="A3" t="s">
        <v>160</v>
      </c>
    </row>
    <row spans="1:3" r="4">
      <c s="4" r="A4" t="s">
        <v>107</v>
      </c>
      <c s="7" r="B4" t="n">
        <v>11098</v>
      </c>
      <c s="7" r="C4" t="n">
        <v>-48605</v>
      </c>
    </row>
    <row spans="1:3" r="5">
      <c s="4" r="A5" t="s">
        <v>161</v>
      </c>
      <c s="6" r="B5" t="n">
        <v>62655</v>
      </c>
      <c s="6" r="C5" t="n">
        <v>65517</v>
      </c>
    </row>
    <row spans="1:3" r="6">
      <c s="4" r="A6" t="s">
        <v>162</v>
      </c>
      <c s="6" r="B6" t="n">
        <v>4066</v>
      </c>
      <c s="6" r="C6" t="n">
        <v>5876</v>
      </c>
    </row>
    <row spans="1:3" r="7">
      <c s="4" r="A7" t="s">
        <v>163</v>
      </c>
      <c s="6" r="B7" t="n">
        <v>-1331</v>
      </c>
      <c s="6" r="C7" t="n">
        <v>-740</v>
      </c>
    </row>
    <row spans="1:3" r="8">
      <c s="4" r="A8" t="s">
        <v>164</v>
      </c>
      <c s="6" r="B8" t="n">
        <v>1260</v>
      </c>
      <c s="6" r="C8" t="n">
        <v>2050</v>
      </c>
    </row>
    <row spans="1:3" r="9">
      <c s="4" r="A9" t="s">
        <v>149</v>
      </c>
      <c s="6" r="B9" t="n">
        <v>2931</v>
      </c>
      <c s="6" r="C9" t="n">
        <v>3227</v>
      </c>
    </row>
    <row spans="1:3" r="10">
      <c s="4" r="A10" t="s">
        <v>165</v>
      </c>
      <c s="6" r="B10" t="n">
        <v>143</v>
      </c>
      <c s="6" r="C10" t="n">
        <v>512</v>
      </c>
    </row>
    <row spans="1:3" r="11">
      <c s="4" r="A11" t="s">
        <v>105</v>
      </c>
      <c s="6" r="B11" t="n">
        <v>-22931</v>
      </c>
      <c s="6" r="C11" t="n">
        <v>-43</v>
      </c>
    </row>
    <row spans="1:3" r="12">
      <c s="4" r="A12" t="s">
        <v>166</v>
      </c>
      <c s="6" r="B12" t="n">
        <v>-3606</v>
      </c>
      <c s="6" r="C12" t="n">
        <v>-2212</v>
      </c>
    </row>
    <row spans="1:3" r="13">
      <c s="4" r="A13" t="s">
        <v>167</v>
      </c>
      <c s="6" r="B13" t="n">
        <v>14964</v>
      </c>
      <c s="6" r="C13" t="n">
        <v>35145</v>
      </c>
    </row>
    <row spans="1:3" r="14">
      <c s="3" r="A14" t="s">
        <v>168</v>
      </c>
    </row>
    <row spans="1:3" r="15">
      <c s="4" r="A15" t="s">
        <v>169</v>
      </c>
      <c s="6" r="B15" t="n">
        <v>8929</v>
      </c>
      <c s="6" r="C15" t="n">
        <v>8069</v>
      </c>
    </row>
    <row spans="1:3" r="16">
      <c s="4" r="A16" t="s">
        <v>170</v>
      </c>
      <c s="6" r="B16" t="n">
        <v>2102</v>
      </c>
      <c s="6" r="C16" t="n">
        <v>-5870</v>
      </c>
    </row>
    <row spans="1:3" r="17">
      <c s="4" r="A17" t="s">
        <v>171</v>
      </c>
      <c s="6" r="B17" t="n">
        <v>80280</v>
      </c>
      <c s="6" r="C17" t="n">
        <v>62926</v>
      </c>
    </row>
    <row spans="1:3" r="18">
      <c s="3" r="A18" t="s">
        <v>172</v>
      </c>
    </row>
    <row spans="1:3" r="19">
      <c s="4" r="A19" t="s">
        <v>173</v>
      </c>
      <c s="6" r="B19" t="n">
        <v>0</v>
      </c>
      <c s="6" r="C19" t="n">
        <v>-319986</v>
      </c>
    </row>
    <row spans="1:3" r="20">
      <c s="4" r="A20" t="s">
        <v>174</v>
      </c>
      <c s="6" r="B20" t="n">
        <v>-28121</v>
      </c>
      <c s="6" r="C20" t="n">
        <v>-14037</v>
      </c>
    </row>
    <row spans="1:3" r="21">
      <c s="4" r="A21" t="s">
        <v>175</v>
      </c>
      <c s="6" r="B21" t="n">
        <v>-15322</v>
      </c>
      <c s="6" r="C21" t="n">
        <v>-16867</v>
      </c>
    </row>
    <row spans="1:3" r="22">
      <c s="4" r="A22" t="s">
        <v>176</v>
      </c>
      <c s="6" r="B22" t="n">
        <v>131592</v>
      </c>
    </row>
    <row spans="1:3" r="23">
      <c s="4" r="A23" t="s">
        <v>177</v>
      </c>
      <c s="6" r="B23" t="n">
        <v>-288</v>
      </c>
      <c s="6" r="C23" t="n">
        <v>-341</v>
      </c>
    </row>
    <row spans="1:3" r="24">
      <c s="4" r="A24" t="s">
        <v>178</v>
      </c>
      <c s="6" r="B24" t="n">
        <v>-3953</v>
      </c>
      <c s="6" r="C24" t="n">
        <v>-16194</v>
      </c>
    </row>
    <row spans="1:3" r="25">
      <c s="4" r="A25" t="s">
        <v>179</v>
      </c>
      <c s="6" r="B25" t="n">
        <v>-3016</v>
      </c>
      <c s="6" r="C25" t="n">
        <v>-3228</v>
      </c>
    </row>
    <row spans="1:3" r="26">
      <c s="4" r="A26" t="s">
        <v>180</v>
      </c>
      <c s="6" r="B26" t="n">
        <v>3158</v>
      </c>
      <c s="6" r="C26" t="n">
        <v>-185</v>
      </c>
    </row>
    <row spans="1:3" r="27">
      <c s="4" r="A27" t="s">
        <v>181</v>
      </c>
      <c s="6" r="B27" t="n">
        <v>4778</v>
      </c>
      <c s="6" r="C27" t="n">
        <v>2926</v>
      </c>
    </row>
    <row spans="1:3" r="28">
      <c s="4" r="A28" t="s">
        <v>182</v>
      </c>
      <c s="6" r="B28" t="n">
        <v>88828</v>
      </c>
      <c s="6" r="C28" t="n">
        <v>-367912</v>
      </c>
    </row>
    <row spans="1:3" r="29">
      <c s="3" r="A29" t="s">
        <v>183</v>
      </c>
    </row>
    <row spans="1:3" r="30">
      <c s="4" r="A30" t="s">
        <v>184</v>
      </c>
      <c s="6" r="C30" t="n">
        <v>120000</v>
      </c>
    </row>
    <row spans="1:3" r="31">
      <c s="4" r="A31" t="s">
        <v>185</v>
      </c>
      <c s="6" r="B31" t="n">
        <v>20000</v>
      </c>
      <c s="6" r="C31" t="n">
        <v>270000</v>
      </c>
    </row>
    <row spans="1:3" r="32">
      <c s="4" r="A32" t="s">
        <v>186</v>
      </c>
      <c s="6" r="B32" t="n">
        <v>139000</v>
      </c>
      <c s="6" r="C32" t="n">
        <v>102044</v>
      </c>
    </row>
    <row spans="1:3" r="33">
      <c s="4" r="A33" t="s">
        <v>187</v>
      </c>
      <c s="6" r="B33" t="n">
        <v>-8373</v>
      </c>
      <c s="6" r="C33" t="n">
        <v>-10059</v>
      </c>
    </row>
    <row spans="1:3" r="34">
      <c s="4" r="A34" t="s">
        <v>188</v>
      </c>
      <c s="6" r="B34" t="n">
        <v>-280327</v>
      </c>
      <c s="6" r="C34" t="n">
        <v>-139137</v>
      </c>
    </row>
    <row spans="1:3" r="35">
      <c s="4" r="A35" t="s">
        <v>189</v>
      </c>
      <c s="6" r="B35" t="n">
        <v>-3322</v>
      </c>
      <c s="6" r="C35" t="n">
        <v>-2873</v>
      </c>
    </row>
    <row spans="1:3" r="36">
      <c s="4" r="A36" t="s">
        <v>190</v>
      </c>
      <c s="6" r="B36" t="n">
        <v>-29170</v>
      </c>
      <c s="6" r="C36" t="n">
        <v>-29031</v>
      </c>
    </row>
    <row spans="1:3" r="37">
      <c s="4" r="A37" t="s">
        <v>191</v>
      </c>
      <c s="6" r="B37" t="n">
        <v>-7924</v>
      </c>
      <c s="6" r="C37" t="n">
        <v>-7924</v>
      </c>
    </row>
    <row spans="1:3" r="38">
      <c s="4" r="A38" t="s">
        <v>192</v>
      </c>
      <c s="6" r="B38" t="n">
        <v>-3501</v>
      </c>
      <c s="6" r="C38" t="n">
        <v>-2198</v>
      </c>
    </row>
    <row spans="1:3" r="39">
      <c s="4" r="A39" t="s">
        <v>193</v>
      </c>
      <c s="6" r="B39" t="n">
        <v>621</v>
      </c>
      <c s="6" r="C39" t="n">
        <v>706</v>
      </c>
    </row>
    <row spans="1:3" r="40">
      <c s="4" r="A40" t="s">
        <v>194</v>
      </c>
      <c s="6" r="B40" t="n">
        <v>-2126</v>
      </c>
      <c s="6" r="C40" t="n">
        <v>-5655</v>
      </c>
    </row>
    <row spans="1:3" r="41">
      <c s="4" r="A41" t="s">
        <v>195</v>
      </c>
      <c s="6" r="B41" t="n">
        <v>-175122</v>
      </c>
      <c s="6" r="C41" t="n">
        <v>295873</v>
      </c>
    </row>
    <row spans="1:3" r="42">
      <c s="4" r="A42" t="s">
        <v>196</v>
      </c>
      <c s="6" r="B42" t="n">
        <v>-6014</v>
      </c>
      <c s="6" r="C42" t="n">
        <v>-9113</v>
      </c>
    </row>
    <row spans="1:3" r="43">
      <c s="4" r="A43" t="s">
        <v>197</v>
      </c>
      <c s="6" r="B43" t="n">
        <v>22855</v>
      </c>
      <c s="6" r="C43" t="n">
        <v>40433</v>
      </c>
    </row>
    <row spans="1:3" r="44">
      <c s="4" r="A44" t="s">
        <v>198</v>
      </c>
      <c s="7" r="B44" t="n">
        <v>16841</v>
      </c>
      <c s="7" r="C44" t="n">
        <v>313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asis of Presentation</vt:lpstr>
      <vt:lpstr>Real Estate Activities</vt:lpstr>
      <vt:lpstr>Investments in Partnerships</vt:lpstr>
      <vt:lpstr>Financing Activity</vt:lpstr>
      <vt:lpstr>Cash Flow Information</vt:lpstr>
      <vt:lpstr>Commitments and Contingencies</vt:lpstr>
      <vt:lpstr>Derivatives</vt:lpstr>
      <vt:lpstr>Basis of Presentation (Policies</vt:lpstr>
      <vt:lpstr>Real Estate Activities (Tables)</vt:lpstr>
      <vt:lpstr>Real Estate Activities Disposit</vt:lpstr>
      <vt:lpstr>Investments in Partnerships (Ta</vt:lpstr>
      <vt:lpstr>Financing Activity (Tables)</vt:lpstr>
      <vt:lpstr>Derivatives (Tables)</vt:lpstr>
      <vt:lpstr>Basis of Presentation Nature of</vt:lpstr>
      <vt:lpstr>Basis of Presentation Noncontro</vt:lpstr>
      <vt:lpstr>Basis of Presentation - Additio</vt:lpstr>
      <vt:lpstr>Real Estate Activities - Invest</vt:lpstr>
      <vt:lpstr>Real Estate Activities - Summar</vt:lpstr>
      <vt:lpstr>Real Estate Activities Real Est</vt:lpstr>
      <vt:lpstr>Real Estate Activities Real E29</vt:lpstr>
      <vt:lpstr>Investments in Partnerships - S</vt:lpstr>
      <vt:lpstr>Investments in Partnerships -31</vt:lpstr>
      <vt:lpstr>Investments in Partnerships Mor</vt:lpstr>
      <vt:lpstr>Financing Activity - Additional</vt:lpstr>
      <vt:lpstr>Financing Activity - Applicable</vt:lpstr>
      <vt:lpstr>Financing Activity - Carrying a</vt:lpstr>
      <vt:lpstr>Financing Activity - Mortgage L</vt:lpstr>
      <vt:lpstr>Financing Activity - Mortgage37</vt:lpstr>
      <vt:lpstr>Cash Flow Information - Additio</vt:lpstr>
      <vt:lpstr>Commitments and Contingencies C</vt:lpstr>
      <vt:lpstr>Derivatives - Additional Inform</vt:lpstr>
      <vt:lpstr>Derivatives - Fair Value of Der</vt:lpstr>
      <vt:lpstr>Derivatives - Effect of Our D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6:14Z</dcterms:created>
  <dcterms:modified xmlns:dcterms="http://purl.org/dc/terms/" xmlns:xsi="http://www.w3.org/2001/XMLSchema-instance" xsi:type="dcterms:W3CDTF">2016-07-28T16:06:14Z</dcterms:modified>
  <dc:title xmlns:dc="http://purl.org/dc/elements/1.1/">Untitled</dc:title>
  <dc:description xmlns:dc="http://purl.org/dc/elements/1.1/"/>
  <dc:subject xmlns:dc="http://purl.org/dc/elements/1.1/"/>
  <cp:keywords/>
  <cp:category/>
</cp:coreProperties>
</file>